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sheetId="6" r:id="rId6"/>
    <s:sheet name="2. SIGNIFICANT ACCOUNTING POLIC" sheetId="7" r:id="rId7"/>
    <s:sheet name="3. FAIR VALUE OF FINANCIAL INST" sheetId="8" r:id="rId8"/>
    <s:sheet name="4. STOCKHOLDERS' DEFICIT" sheetId="9" r:id="rId9"/>
    <s:sheet name="5. STOCK OPTIONS" sheetId="10" r:id="rId10"/>
    <s:sheet name="6. LITIGATION AND CLAIMS" sheetId="11" r:id="rId11"/>
    <s:sheet name="7. NOTES PAYABLE" sheetId="12" r:id="rId12"/>
    <s:sheet name="8. CONVERTIBLE DEBT" sheetId="13" r:id="rId13"/>
    <s:sheet name="9. LOSS PER COMMON SHARE" sheetId="14" r:id="rId14"/>
    <s:sheet name="10. SUBSEQUENT EVENTS" sheetId="15" r:id="rId15"/>
    <s:sheet name="2. SIGNIFICANT ACCOUNTING POL16" sheetId="16" r:id="rId16"/>
    <s:sheet name="2. SIGNIFICANT ACCOUNTING POL17" sheetId="17" r:id="rId17"/>
    <s:sheet name="3. FAIR VALUE OF FINANCIAL IN18" sheetId="18" r:id="rId18"/>
    <s:sheet name="4. STOCKHOLDERS' DEFICIT (Table" sheetId="19" r:id="rId19"/>
    <s:sheet name="5. STOCK OPTIONS (Tables)" sheetId="20" r:id="rId20"/>
    <s:sheet name="2. SIGNIFICANT ACCOUNTING POL21" sheetId="21" r:id="rId21"/>
    <s:sheet name="2. SIGNIFICANT ACCOUNTING POL22" sheetId="22" r:id="rId22"/>
    <s:sheet name="3. FAIR VALUE OF FINANCIAL IN23" sheetId="23" r:id="rId23"/>
    <s:sheet name="3. FAIR VALUE OF FINANCIAL IN24" sheetId="24" r:id="rId24"/>
    <s:sheet name="4. STOCKHOLDERS' DEFICIT (Detai" sheetId="25" r:id="rId25"/>
    <s:sheet name="4. STOCKHOLDERS' DEFICIT (Det26" sheetId="26" r:id="rId26"/>
    <s:sheet name="4. STOCKHOLDERS' DEFICIT (Det27" sheetId="27" r:id="rId27"/>
    <s:sheet name="5. STOCK OPTIONS (Details)" sheetId="28" r:id="rId28"/>
    <s:sheet name="7 NOTES PAYABLE (Details Narrat" sheetId="29" r:id="rId29"/>
  </s:sheets>
  <s:definedNames/>
  <s:calcPr calcId="124519" calcMode="auto" fullCalcOnLoad="1"/>
</s:workbook>
</file>

<file path=xl/sharedStrings.xml><?xml version="1.0" encoding="utf-8"?>
<sst xmlns="http://schemas.openxmlformats.org/spreadsheetml/2006/main" uniqueCount="319">
  <si>
    <t>Document and Entity Information - shares</t>
  </si>
  <si>
    <t>6 Months Ended</t>
  </si>
  <si>
    <t>Jun. 30, 2015</t>
  </si>
  <si>
    <t>Jul. 31, 2015</t>
  </si>
  <si>
    <t>Document And Entity Information</t>
  </si>
  <si>
    <t>Entity Registrant Name</t>
  </si>
  <si>
    <t>GUIDED THERAPEUTIC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4</t>
  </si>
  <si>
    <t>CURRENT ASSETS</t>
  </si>
  <si>
    <t>Cash and cash equivalents</t>
  </si>
  <si>
    <t>Accounts receivable, net of allowance for doubtful accounts of $78 and $76 at June 30, 2015 and December 31, 2014, respectively</t>
  </si>
  <si>
    <t>Inventory, net of reserves of $110 and $144, at June 30, 2015 and December 31, 2014, respectively</t>
  </si>
  <si>
    <t>Other current assets</t>
  </si>
  <si>
    <t>Total current assets</t>
  </si>
  <si>
    <t>Property and equipment, net</t>
  </si>
  <si>
    <t>Other assets</t>
  </si>
  <si>
    <t>Debt issuance cost</t>
  </si>
  <si>
    <t>Total noncurrent assets</t>
  </si>
  <si>
    <t>TOTAL ASSETS</t>
  </si>
  <si>
    <t>CURRENT LIABILITIES:</t>
  </si>
  <si>
    <t>Short-term notes payable</t>
  </si>
  <si>
    <t>Notes payable past due</t>
  </si>
  <si>
    <t>Current portion of long-term note payable</t>
  </si>
  <si>
    <t>Short-term notes payable, net of discount</t>
  </si>
  <si>
    <t>Convertible note, net of discount</t>
  </si>
  <si>
    <t>Accounts payable</t>
  </si>
  <si>
    <t>Accrued liabilities</t>
  </si>
  <si>
    <t>Deferred revenue</t>
  </si>
  <si>
    <t>Total current liabilities</t>
  </si>
  <si>
    <t>LONG-TERM LIABILITIES:</t>
  </si>
  <si>
    <t>Warrants, at fair value</t>
  </si>
  <si>
    <t>Long-term debt, net</t>
  </si>
  <si>
    <t>Convertible Debt, net of discount</t>
  </si>
  <si>
    <t>Total long-term liabilities</t>
  </si>
  <si>
    <t>TOTAL LIABILITIES</t>
  </si>
  <si>
    <t>STOCKHOLDERS' EQUITY :</t>
  </si>
  <si>
    <t>Series B convertible preferred stock, $.001 par value; 3 shares authorized, 1.2 shares issued and outstanding as of June 30, 2015 and December 31, 2014, (Liquidation preference of $1,200 at June 30, 2015 and December 31, 2014)</t>
  </si>
  <si>
    <t>Series C convertible preferred stock, $.001 par value; 7.2 shares authorized, 3.3 shares issued and outstanding as of June 30, 2015 and none at December 31, 2014, (Liquidation preference of $3,334 at June 30, 2015</t>
  </si>
  <si>
    <t>Common stock, $.001 Par value; 245,000 shares authorized, 113,250 and 96,889 shares issued and outstanding as of June 30, 2015 and December 31, 2014</t>
  </si>
  <si>
    <t>Additional paid-in capital</t>
  </si>
  <si>
    <t>Treasury stock, at cost</t>
  </si>
  <si>
    <t>Accumulated deficit</t>
  </si>
  <si>
    <t>TOTAL STOCKHOLDERS' EQUITY</t>
  </si>
  <si>
    <t>TOTAL LIABILITIES AND STOCKHOLDERS' EQUITY</t>
  </si>
  <si>
    <t>CONDENSED CONSOLIDATED BALANCE SHEETS (Unaudited) (Parenthetical) - USD ($) $ in Thousands</t>
  </si>
  <si>
    <t>Accounts receivable, net of allowance</t>
  </si>
  <si>
    <t>Inventory, net of reserves</t>
  </si>
  <si>
    <t>Series B convertible preferred stock par value</t>
  </si>
  <si>
    <t>$ .001</t>
  </si>
  <si>
    <t>Series B convertible preferred stock shares authorized</t>
  </si>
  <si>
    <t>Series B convertible preferred stock, Issued</t>
  </si>
  <si>
    <t>Series B convertible preferred stock, Outstanding</t>
  </si>
  <si>
    <t>Series C convertible preferred stock par value</t>
  </si>
  <si>
    <t>Series C convertible preferred stock shares authorized</t>
  </si>
  <si>
    <t>Series C convertible preferred stock, Issued</t>
  </si>
  <si>
    <t>Series C convertible preferred stock, Outstanding</t>
  </si>
  <si>
    <t>Common stock, par value</t>
  </si>
  <si>
    <t>Common stock, Authorized</t>
  </si>
  <si>
    <t>Common stock, Issued</t>
  </si>
  <si>
    <t>Common stock, outstanding</t>
  </si>
  <si>
    <t>CONDENSED CONSOLIDATED STATEMENTS OF OPERATIONS (Unaudited) - USD ($) $ in Thousands</t>
  </si>
  <si>
    <t>3 Months Ended</t>
  </si>
  <si>
    <t>Jun. 30, 2014</t>
  </si>
  <si>
    <t>REVENUE:</t>
  </si>
  <si>
    <t>Sales - devices and disposables</t>
  </si>
  <si>
    <t>Cost of goods sold</t>
  </si>
  <si>
    <t>Gross Loss</t>
  </si>
  <si>
    <t>Contract and grant revenue</t>
  </si>
  <si>
    <t>COSTS AND EXPENSES:</t>
  </si>
  <si>
    <t>Research and development</t>
  </si>
  <si>
    <t>Sales and marketing</t>
  </si>
  <si>
    <t>General and administrative</t>
  </si>
  <si>
    <t>Total</t>
  </si>
  <si>
    <t>Operating loss</t>
  </si>
  <si>
    <t>OTHER INCOME</t>
  </si>
  <si>
    <t>INTEREST EXPENSE</t>
  </si>
  <si>
    <t>CHANGES IN FAIR VALUE OF WARRANTS</t>
  </si>
  <si>
    <t>TOTAL OTHER INCOME</t>
  </si>
  <si>
    <t>LOSS BEFORE INCOME TAXES</t>
  </si>
  <si>
    <t>PROVISION FOR INCOME TAXES</t>
  </si>
  <si>
    <t>NET LOSS</t>
  </si>
  <si>
    <t>PREFERRED STOCK DIVIDENDS</t>
  </si>
  <si>
    <t>NET LOSS ATTRIBUTABLE TO COMMON STOCKHOLDERS</t>
  </si>
  <si>
    <t>BASIC AND DILUTED NET LOSS PER SHARE ATTRIBUTABLE TO COMMON STOCKHOLDERS</t>
  </si>
  <si>
    <t>WEIGHTED AVERAGE SHARES OUTSTANDING</t>
  </si>
  <si>
    <t>CONDENSED CONSOLIDATED STATEMENTS OF CASH FLOWS (Unaudited) - USD ($) $ in Thousands</t>
  </si>
  <si>
    <t>CASH FLOWS FROM OPERATING ACTIVITIES:</t>
  </si>
  <si>
    <t>Net loss</t>
  </si>
  <si>
    <t>Adjustments to reconcile net loss to net cash used in operating activities</t>
  </si>
  <si>
    <t>Bad debt expense</t>
  </si>
  <si>
    <t>Depreciation</t>
  </si>
  <si>
    <t>Amortization</t>
  </si>
  <si>
    <t>Stock based compensation</t>
  </si>
  <si>
    <t>Change in fair value of warrants</t>
  </si>
  <si>
    <t>Changes in operating assets and liabilities:</t>
  </si>
  <si>
    <t>Inventory</t>
  </si>
  <si>
    <t>Accounts receivable</t>
  </si>
  <si>
    <t>Total adjustments</t>
  </si>
  <si>
    <t>Net cash used in operating activities</t>
  </si>
  <si>
    <t>CASH FLOWS FROM INVESTING ACTIVITIES:</t>
  </si>
  <si>
    <t>Additions to fixed assets</t>
  </si>
  <si>
    <t>Net cash used in investing activities</t>
  </si>
  <si>
    <t>CASH FLOWS FROM FINANCING ACTIVITIES:</t>
  </si>
  <si>
    <t>Net proceeds from issuance of preferred stock and warrants</t>
  </si>
  <si>
    <t>Net proceeds from issuance of common stock and warrants</t>
  </si>
  <si>
    <t>Proceeds from debt financing, net of issuance costs</t>
  </si>
  <si>
    <t>Payments made on notes payable</t>
  </si>
  <si>
    <t>Proceeds from options and warrants exercised</t>
  </si>
  <si>
    <t>Net cash provided by financing activities</t>
  </si>
  <si>
    <t>NET CHANGE IN CASH AND CASH EQUIVALENTS</t>
  </si>
  <si>
    <t>CASH AND CASH EQUIVALENTS, beginning of year</t>
  </si>
  <si>
    <t>CASH AND CASH EQUIVALENTS, end of period</t>
  </si>
  <si>
    <t>SUPPLEMENTAL SCHEDULE OF:</t>
  </si>
  <si>
    <t>Cash paid for Interest</t>
  </si>
  <si>
    <t>NONCASH INVESTING AND FINANCING ACTIVITIES:</t>
  </si>
  <si>
    <t>Deemed dividend on beneficial conversion feature of Series C preferred stock</t>
  </si>
  <si>
    <t>Deemed dividend on price changes for Series B preferred stock warrants</t>
  </si>
  <si>
    <t>Deemed dividend on December 2014 public offering warrants</t>
  </si>
  <si>
    <t>Term changes on Series B preferred stock and December 2014 public offering warrants resulting in transfer to equity</t>
  </si>
  <si>
    <t>Issuance of common stock as debt repayment</t>
  </si>
  <si>
    <t>Dividends on preferred stock</t>
  </si>
  <si>
    <t>1. BASIS OF PRESENTATION</t>
  </si>
  <si>
    <t>Organization, Consolidation and Presentation of Financial Statements [Abstract]</t>
  </si>
  <si>
    <t>The accompanying unaudited condensed consolidated
financial statements included herein have been prepared in accordance with U.S. Generally Accepted Accounting Principles (GAAP)
for interim financial reporting and with the instructions to Form 10-Q and Article 10 of Regulation S-X by Guided Therapeutics,
Inc. (formerly SpectRx, Inc.), together with its wholly owned subsidiary InterScan, Inc., (Interscan) (formerly Guided
Therapeutics, Inc.), collectively referred to herein as the Company. Accordingly, they do not include all information
and footnotes required by GAAP for complete financial statements. These statements reflect adjustments, all of which are of
a normal, recurring nature, and which are, in the opinion of management, necessary to present fairly the Companys financial
position as of June 30, 2015, results of operations for the three and six months ended June 30, 2015 and 2014, and cash flows for
the six months ended June 30, 2015 and 2014. The results of operations for the three and six months ended June 30, 2015 are not
necessarily indicative of the results for a full fiscal year. Preparing financial statements requires the Companys management
to make estimates and assumptions that affect the reported amounts of assets, liabilities, revenues and expenses and disclosure
of contingent assets and liabilities. Actual results could differ from those estimates. These financial statements should be read
in conjunction with the financial statements and notes thereto included in the Companys annual report on Form 10-K for the
year ended December 31, 2014.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June 30, 2015, it had an accumulated deficit of approximately $117.3 million. Through
June 30, 2015, the Company has engaged primarily in research and development efforts and the early stages of marketing its products.
The Company does not have significant experience in manufacturing, marketing or selling its products. The Company may not be successful
in growing sales for its products. Moreover, the Company may not obtain required regulatory clearances or approvals.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through at least the end of 2015 as it continues
to expend substantial resources to introduce its products, obtain regulatory clearances or approvals, build its marketing, sales,
manufacturing and finance capabilities, and conduct further research and development.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June 30, 2015, the Company had negative working
capital of approximately $1.5 million and the stockholders deficit was approximately $2.7 million, primarily due to recurring
net losses from operations and deemed dividends on warrants and preferred stock, offset by proceeds from the exercise of options
and warrants and proceeds from the sales of stock. The Companys capital-raising efforts
are ongoing. If sufficient capital cannot be raised by the end of fourth quarter of 2015, the Company has plans to curtail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95.4 million shares of its common stock outstanding at June 30, 2015, with exercise prices of $0.0900 to $1.05 per share. Exercises
of these warrants would generate a total of approximately $10.6 million in cash, assuming full exercise, although the Company cannot
be assured that holders will exercise any warrants. Management may obtain additional funds through the private sale of preferred
stock or debt securities, public and private sales of common stock, and grants, if available. The Company is following up with the FDA regarding the Non Approvable letter that the Company received in
May 2015. The FDA has requested that the Company provide additional clinical data and the Company is in discussions with the FDA
to agree on the protocol and amount of clinical data required. FDA approval is not expected in the next 12 months.</t>
  </si>
  <si>
    <t>2. SIGNIFICANT ACCOUNTING POLICIES</t>
  </si>
  <si>
    <t>Accounting Policies [Abstract]</t>
  </si>
  <si>
    <t>The Companys significant accounting policies
were set forth in the audited financial statements and notes thereto for the year ended December 31, 2014 included in its annual
report on Form 10-K, filed with the Securities and Exchange Commission (SEC).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Lattice Model calculations. Principles of Consolidation The accompanying consolidated financial statements
include the accounts of Guided Therapeutics, Inc. and its wholly owned subsidiary. Accounting Standard Updates Newly effective accounting standards updates
and those not effective until after June 30, 2015, are not expected to have a significant effect on the Companys financial
position or results of operations. Cash Equivalents The Company considers all highly liquid investments
with an original maturity of three months or less when purchased to be a cash equivalent. Accounts Receivable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Revenue Recognition Revenue from the sale of the Companys
products is recognized upon shipment of such products to its customers. The Company recognizes revenue from contracts on a straight
line basis, over the terms of the contract. The Company recognizes revenue from grants based on the grant agreement, at the time
the expenses are incurred. Deferred Revenue The Company defers payments received
as revenue until earned based on the related contracts on a straight line basis, over the terms of the contract. Income Taxes The Company accounts for income taxes
in accordance with the liability method. Under the liability method, the Company recognizes deferred assets and liabilities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 As of December 31, 2014, the Company had
approximately $68.4 million of net operating loss (NOL) carry forward. There was no provision for income taxes at
June 30, 2015. A full valuation allowance has been recorded related to any deferred tax assets created from the NOL. Stock Option Plan The Company measures the cost of employees
services received in exchange for equity awards, including stock options, based on the grant date fair value of the awards. The
cost will be recognized as compensation expense over the vesting period of the awards.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market, with cost determined substantially on a first-in, first-out basis. Selling, general, and administrative
expenses are not inventoried, but are charged to expense when purchased. At June 30, 2015 and December 31, 2014, our inventories
were as follows (in thousands):
June 30, December 31,
2015 2014
Raw materials $ 748 $ 884
Work in process 191 304
Finished goods 156 136
Inventory reserve (110 ) (144 )
Total $ 985 $ 1,180 Property and Equipment 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
Property and equipment are summarized as follows at June 30, 2015 and December 31, 2014 (in thousands):
June 30, December 31,
2015 2014
Equipment $ 1,391 $ 1,391
Software 737 737
Furniture and fixtures 124 124
Leasehold Improvement 180 180
2,432 2,432
Less accumulated depreciation (1,988 ) (1,845 )
Total $ 444 $ 587 Other Assets Other assets primarily consist of long-term deposits for various
tooling projects that are being constructed for the Company. At June 30, 2015 and December 31, 2014, such balances were approximately
$63,000 and $72,000, respectively. Debt Issuance Costs Debt issuance costs incurred in securing the
Companys financing arrangements are capitalized and amortized over the term of the debt. Deferred financing costs are included
in other long term assets.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either the Monte Carlo Simulation model or a Binomial model. New Accounting Pronouncements Recently Adopted Accounting Guidance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after December 15, 2017. Early adoption is permitted for
periods beginning after December 15, 2016. The Company is evaluating the impact that adoption of this guidance will have on
the determination or reporting of its financial resul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reporting periods
beginning after December 15, 2015. Early adoption is permitted. The Company is evaluating the impact that adoption of this
guidance will have on the determination or reporting of its financial results. 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The Company is evaluating the impact that adoption of this guidance will have on the determination or reporting of its
financial resul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is evaluating the impact that adoption of this guidance will have on the determination or reporting
of its financial result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is evaluating
the impact adoption of this guidance will have on determination or reporting of its financial results. Except as noted above, the guidance issued
by the FASB during the current year is not expected to have a material effect on the Companys consolidated financial statements.</t>
  </si>
  <si>
    <t>3. FAIR VALUE OF FINANCIAL INSTRUMENTS</t>
  </si>
  <si>
    <t>Investments, All Other Investments [Abstract]</t>
  </si>
  <si>
    <t xml:space="preserve">The guidance for fair value measurements, ASC820,
Fair Value Measurements and Disclosures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June 30, 2015. The fair value of the warrants was estimated using a Monte Carlo
Simulation and or Binomial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June 30, 2015 and December 31, 2014: FAIR VALUE MEASUREMENTS (In Thousands) The following is summary of items that
the Company measures at fair value on a recurring basis:
Fair Value at June 30, 2015
Level 1
Level 2
Level 3
Total
Warrants issued in connection with the December 2014 public offering of common stock $  $  $  $ 
Warrants issued in connection with the issuance of Series B preferred stock    
Warrants issued in connection with the issuance of Series C preferred stock   (956 ) (956 )
Total long-term liabilities at fair value $  $  $ (956 ) $ (956 )
Fair Value at December 31, 2014
Level 1
Level 2
Level 3
Total
Warrants issued in connection with the December 2014 public offering of common stock $  $  $ (587 ) $ (587 )
Warrants issued in connection with the issuance of Series B preferred stock   (1,483 ) (1,483 )
Total long-term liabilities at fair value $  $  $ (2,070 ) $ (2,070 )
The following is a summary of changes to Level 3 instruments during
the six months ended June 30, 2015:
Fair Value Measurements Using Significant
Unobservable Inputs (Level 3)
December 2014 Public Offering Warrants Series B Warrants Series C Warrants Total
Balance, December 31, 2014 $ (587 ) $ (1,483 ) $  $ (2,070 )
Warrants issued during the period   (956 ) (956 )
Unrealized gain during the period 267 381  648
Transfer to equity as a result of changes to provisions 320 1,102  1,422
Balance, June 30, 2015 $  $  $ (956 ) $ (956 ) </t>
  </si>
  <si>
    <t>4. STOCKHOLDERS' DEFICIT</t>
  </si>
  <si>
    <t>Equity [Abstract]</t>
  </si>
  <si>
    <t>Common Stock The Company has authorized 245 million shares
of common stock with $0.001 par value, of which 113.3 million were issued and outstanding as of June 30, 2015. For the year ended
December 31, 2014, there were 195 million authorized shares of common stock, of which 96.9 million were issued and outstanding. For the six months ended June 30, 2015, the
Company issued 16,361,629 shares of common stock as listed below:
New issuance - for cash 3,999,999
Series B dividends 338,337
Options exercised 168,558
Warrant conversion 1,350,000
Loan re-structuring 2,670,408
Repayment of loan 7,834,327
Total 16,361,629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as redeemable convertible preferred stock, none of which remain outstanding, 3,000
shares of preferred stock as Series B Convertible Preferred Stock, of which 1,277 shares were issued and outstanding at both June
30, 2015 and December 31, 2014, and 7,200 shares of preferred stock as Series C Convertible Preferred Stock, of which 3,334 and
0 shares were issued and outstanding at June 30, 2015 and December 31, 2014, respectively. Series B Convertible Preferred Stock Pursuant to the terms of the Series B Preferred
Stock set forth in the Series B designations, shares of Series B Preferred Stock are convertible into common stock by their holder
at any time, and will be mandatorily convertible upon the achievement of certain conditions, including the receipt of certain approvals
from the U.S. Food and Drug Administration and the achievement by the Company of specified average trading prices and volumes for
the common stock. As a result of the operation of certain anti-dilution
provisions through June 30, 2015, as of that date the conversion price was $0.10455 per share, such that each share of Series B
Preferred Stock would convert into 9,565 shares of common stock, calculated by dividing (i) the sum of the stated value plus all
declared or accrued but unpaid dividends on a share of Series B preferred stock, by (ii) the conversion price per share. The conversion
price is subject to further adjustment under certain circumstances to protect the holders of Series B preferred stock from dilution
relative to certain issuances of common stock, or securities convertible into or exercisable for shares of common stock. Subject
to certain exceptions, if we issue shares of common stock, or such other securities, at a price per share less than the then-effective
conversion price, the conversion price will be adjusted to equal such lower per share consideration. Effective June 19, 2015, we
amended the Series B designations to provide that our board of directors may designate an issuance of our common stock (or security
exercisable for or convertible into common stock) as an excepted issuance that, as a result of such designation,
would be exempt from the lower price issuance anti-dilution provisions of the Series B preferred stock. Holders of the Series B Preferred Stock are
entitled to quarterly dividends at an annual rate of 10.0%, payable in cash or, subject to certain conditions, common stock, at
the Companys option. Accrued dividends totaled approximately $32,500 at June 30, 2015. Each share of Series B Preferred
Stock is entitled to a number of votes equal to the number of shares of common stock into which the Series B Preferred Stock is
convertible. As long as shares of the Series B Preferred Stock are outstanding, and until the receipt of certain approvals from
the U.S. Food and Drug Administration and the achievement by the Company of specified average trading prices and volumes for the
common stock, the Company may not incur indebtedness for borrowed money secured by the Companys intellectual property or
in excess of $2.0 million without the prior consent of the holders of two-thirds of the outstanding shares of Series B Preferred
Stock. The Company may redeem the Series B Preferred Stock at any time, subject to certain conditions. Upon the Companys
liquidation or sale to or merger with another corporation, each share of Series B Preferred Stock would be entitled to a liquidation
preference of $1,000 per share, plus any accrued but unpaid dividends. The Series B Preferred Stock was issued with
Tranche A warrants to purchase 1,858,089 shares of common stock and Tranche B warrants purchasing 1,858,088 shares of common stock,
both at an exercise price of $1.08 per share. Pursuant to the terms of the Tranche B warrants, their exercise price will be reduced,
and the number of shares of common stock into which those warrants are exercisable will be increased, if the Company issues shares
at a price below the then-current exercise price. At June 30, 2015, as consideration for obtaining
consents to an amendment to the Series B designations, the Company reduced the exercise price of the Tranche A warrants from $1.08
to $0.10455 per share, and the exercise price of the Tranche B warrants from $0.10455 to $0.09 per share. The change in exercise
price of these warrants resulted in a deemed dividend totaling $72,000 that has been recorded as an increase to additional paid-in
capital with an offsetting charge to retained earnings. The deemed dividend has been subtracted from income (added to the loss)
in computing loss per common stockholder. At June 30, 2015, as a result of the operation
of certain anti-dilution provisions, the Tranche B warrants were convertible into 17,557,468 shares of common stock. Prior to the
June 2015 amendment to the Series B designations, the Company was required to account for the Tranche B warrants as a liability
at fair value each reporting period. However, as a result of the June 2015 amendment, the Company transferred these warrants from
a liability to equity. Series C Convertible Preferred Stock On June 29, 2015, the Company entered into a
securities purchase agreement with certain accredited investors for the issuance and sale of an aggregate of 6,737 shares of Series
C preferred stock, at a purchase price of $750 per share and an initial stated value per share of $1,000, subject to adjustment
for stock splits, stock dividends or other similar occurrences. Pursuant to the agreement, as of June 30, 2015,
the Company had issued 3,334 shares of Series C preferred stock and warrants to purchase 52,642,105 shares of common stock at $0.095
per share for gross proceeds totaling $2,500,500. Total cash and non-cash expenses were valued at $608,900, resulting in net proceeds
of $1,891,600. The Company has provisionally allocated net
proceeds totaling $935,200 to the fair value of the preferred stock. The effective conversion price of $935,000 allocated to the
Series C preferred stock resulted in an associated beneficial conversion feature totaling $148,000 that has been recorded as an
increase to additional paid-in capital with an offsetting charge to retained earnings representing a deemed dividend. The deemed
dividend has been subtracted from income (added to the loss) in computing loss per common stockholder. The warrants contain anti-dilution adjustments
in the event that the Company issues shares of common stock, or securities exercisable for or convertible into shares of common
stock, at prices below the exercise price of such warrants. As a result of the dilution protection, the Company is required to
account for the warrants as a liability recorded at fair value each reporting period. The Company has provisionally valued the
warrants using a Binomial model and allocated $956,400 to the fair value of the warrants. The Company is in the process of performing
a valuation of the warrants using a Monte Carlo Simulation model and the fair value is subject to change. From the original issue date until 42 months
thereafter, the holders of Series C preferred stock are entitled to receive quarterly cumulative dividends at a rate per share
(as a percentage of stated value per share) of 12% per year per share payable quarterly on each January 1, April 1, July 1 and
October 1 during such period (beginning October 1, 2015) in shares of common stock (subject to certain conditions) or, at the Companys
option, in cash. In addition, upon the conversion of the Series C preferred stock (other than a forced conversion, described below)
during the such period, the Company must pay the converting holder a make-whole payment in cash or, at the Companys
option (subject to certain conditions), shares of common stock with respect to the converted shares of Series C preferred stock
in an amount equal to $420 per $1,000 of stated value, less the amount of any dividends already paid on such shares of Series C
preferred stock. To the extent the Company chooses to pay any dividends or make-whole payments in shares of common stock, such
shares will be valued at 80% of then-current market price (calculated as the average daily volume weighted average price of the
common stock for the five consecutive trading days prior to payment). After the dividend payment period, holders of Series C preferred
stock are only entitled to receive dividends on an as-if-converted basis) with holders of the common stock (other than dividends
paid in additional shares of common stock). Except as otherwise proved by law or
in the Series C designations, the Series C preferred stock has no voting rights. The Company may not, without the consent of the
holders of a majority of the shares of Series C preferred stock then outstanding, alter or change adversely the powers, preferences
or rights given to the Series C preferred stock or alter or amend the Series C designations, create any class of stock with a liquidation
preference equal or senior to the Series C preferred stock, amend the Companys charter in any manner that adversely affects
any rights of the holders of Series C preferred stock, increase the number of authorized shares of Series C preferred stock, or
enter into any agreement with respect to any of the foregoing. In the event of a liquidation, dissolution
or winding-up, whether voluntary or involuntary, the holders of Series C preferred stock will be entitled to receive out of the
Companys assets an amount equal to the stated value of their shares, plus any other fees, liquidated damages or dividends
then due and owing on their shares, before any distribution or payment to the holders of any junior securities. The Series C preferred stock is convertible
at any time, at the option of the holder. In addition, if the market price of the common stock for each trading day for 20 of any
30 consecutive trading-day period exceeds 250% of the highest conversion price in effect during such period, the Company may force
each holder to convert all or part of such holders shares into shares of common stock. Each share of Series C preferred
stock is convertible into the number of shares of common stock equal to the quotient obtained by dividing (i) the sum of the stated
value plus all accrued but unpaid dividends on such share, by (ii) the per share conversion price. The initial per share conversion
price was $0.095, but it will automatically adjust downward to 80% of the then-current market price on each of the following dates:
(1) five trading days after the effectiveness of a resale registration statement, (2) 20 trading days after the effectiveness of
the registration statement and a second resale registration statement to be filed in connection with the second issuance of Series
C preferred stock, (3) 15 trading days after any reverse stock split of the common stock, and (5) five trading days after
any conversions of the Companys outstanding convertible debt. The conversion price is subject to further adjustment under
certain circumstances to protect the holders of Series C preferred stock from dilution relative to certain issuances of common
stock, or securities convertible into or exercisable for shares of common stock. Subject to certain exceptions, if the Company
issues shares of common stock, or such other securities, at a price per share less than the then-effective conversion price, the
conversion price will be adjusted to equal such lower per share consideration. Warrants The following table summarizes transactions
involving the Companys outstanding warrants to purchase common stock for the quarter ended June 30, 2015:
Warrants (Underlying Shares)
Outstanding, January 1, 2015 29,796,154
Issuances 70,500,914
Canceled / Expired (3,590,522 )
Exercised (1,350,000 )
Issuable and Outstanding, June 30, 2015 95,356,546 The Company had the following shares reserved for the warrants as
of June 30, 2015:
Warrants
(Underlying Shares)
Exercise
Price Per Share
Expiration
Date
6,790 (1) $1.0100 September 10, 2015
439,883 (2) $0.6800 March 31, 2016
285,186 (3) $1.0500 November 20, 2016
1,858,089 (4) $0.10455 May 23, 2018
17,557,468 (4) $0.0900 May 23, 2018
200,000 (5) $0.5000 April 23, 2019
561,798 (5) $0.4500 May 22, 2019
184,211 (6) $0.3800 September 10, 2019
325,521 (7) $0.4601 September 27, 2019
755,344 (8) $0.2812 December 2, 2019
8,392,707 (9) $0.09000 December 2, 2020
8,392,707 (9) $0.1100 December 2, 2020
2,000,000 (10) $0.2550 March 30, 2018
1,754,737 (11) $0.1188 June 29, 2020
52,642,105 (12) $0.095 June 29, 2020
(1) Issued as part of a September 2010 private placement.
(2) Issued in February 2014 as part of a buy-back of a minority interest in Interscan in December 2012.
(3) Issued as part of a November 2011 private placement.
(4) Issued in June 2015 in exchange for warrants originally issued as part of a May 2013 private placement.
(5) Issued to a placement agent in conjunction with an April 2014 private placement.
(6) Issued to a placement agent in conjunction with a September 2014 private placement.
(7) Issued as part of a September 2014 Regulation S offering.
(8) Issued to a placement agent in conjunction with a 2014 public offering.
(9) Issued in June 2015 in exchange for warrants originally issued as part of a 2014 public offering.
(10) Issued as part of a March 2015 private placement.
(11) Issued to a placement agent in conjunction with an June 2015private placement.
(12) Issued as part of a June 2015 private placement. All outstanding warrant agreements provide
for anti-dilution adjustments in the event of certain mergers, consolidations, reorganizations, recapitalizations, stock dividends,
stock splits or other changes in our corporate structure. The warrants identified in note (4) to the table and having an exercise
price of $0.0900 per share, as well as the warrants identified in note (12) to the table, also contain anti-dilution adjustments
in the event that the Company issues shares of common stock, or securities exercisable for or convertible into shares of common
stock, at prices below the exercise price of such warrants. The warrants identified note in (4) to
the table and having an exercise price of $0.0900 per share are subject to a mandatory exercise provision. Subject to certain limitations,
we may require exercise of these warrants at any time following (a) the date that is the 30th day after the later of our receipt
of an approvable letter from the FDA for LuViva and the date on which the common stock achieves an average market price for 20
consecutive trading days of at least $1.30 with an average daily trading volume during such 20 consecutive trading days of at least
25,000 shares, or (b) the date on which the average market price of the common stock for 20 consecutive trading days immediately
prior to the date we deliver a notice demanding exercise is at least $1.62 and the average daily trading volume of the common stock
exceeds 25,000 shares for such 20 consecutive trading days. If these warrants are not timely exercised upon demand, they will expire. The warrants identified in note (7) to the table
are also subject to a mandatory exercise provision. This provision permits us, subject to certain limitations, to require the exercise
of such warrants should the average trading price of our common stock over any 30 consecutive day trading period exceed $0.9216.
The warrants identified in note (9) to the table are also subject to a mandatory exercise provision. In the event that the trading
price of our common stock is at least two times the initial warrant exercise price for any 20-day trading period, we will have
the right to require the immediate exercise of 50% of the then-outstanding warrants. Further, in the event that the trading price
of our common stock is at least 2.5 times the initial warrant exercise price for any 20-day trading period, we will have the right
to require the immediate exercise of 50% of the then-outstanding warrants. Any warrants not exercised within the prescribed time
periods will be canceled to the extent of the number of shares subject to mandatory exercise. During the quarter ended June 30, 2015, the
Company issued warrants to purchase 8,392,707 shares of common stock at an exercise price of $0.09 per share and warrants to purchase
8,392,707 shares of common stock at an exercise price of $0.11 per share in exchange for existing outstanding warrants to purchase
8,392,707 shares of common stock with an exercise price of $0.225 per share. These warrants are identified in note (9) to the table.
This exchange resulted in a deemed dividend totaling $1,042,000 that has been recorded as an increase to additional paid-in capital
with an offsetting charge to retained earnings. The deemed dividend has been subtracted from income (added to the loss) in computing
loss per common stockholder. In addition, the new warrants removed the provision requiring an adjusted exercise price in the event
of the Company receiving certain future FDA correspondence. As result of the June 2015 exchange, the Company transferred these
warrants from a liability to equity.</t>
  </si>
  <si>
    <t>5. STOCK OPTIONS</t>
  </si>
  <si>
    <t>Notes to Financial Statements</t>
  </si>
  <si>
    <t>Under the Companys 1995 Stock Plan (the
Plan), as of June 30, 2015, a total of 10,955,941 shares of common stock were subject to outstanding options and
2,299,678 shares remained available for issuance. The Plan allows the issuance of incentive stock options, nonqualified stock options,
and stock purchase rights. The exercise price of options is determined by the Companys board of directors, but incentive
stock options must be granted at an exercise price equal to the fair market value of the Companys common stock as of the
grant date. Options historically granted have generally become exercisable over four years and expire ten years from the date of
grant. A summary of the Companys activity under
the Plan as of June 30, 2015 and changes during the six months then ended is as follows:
Shares
Weighted average exercise price
Weighted average remaining contractual (years)
Outstanding, January 1, 2015 6,940,395 $ 0.66 6.97
Granted 4,214,000 0.12
Exercised / Expired (198,854 ) 0.49
Outstanding, June 30, 2015 10,955,541 $ 0.45 6.95
Vested and exercisable, June 30, 2015 9,049,438 $ 0.48 6.45 The Company estimates the fair value of stock
options using a Black-Scholes valuation model. Key input assumptions used to estimate the fair value of stock options include the
expected term, expected volatility of the Companys common stock, the risk free interest rate, option forfeiture rates, and
dividends, if any. The expected term of the options is based upon the historical term until exercise or expiration of all granted
options. The expected volatility is derived from the historical volatility of the Companys stock on the OTCBB market for
a period that matches the expected term of the option. The risk-free interest rate is the constant maturity rate published by the
U.S. Federal Reserve Board that corresponds to the expected term of the option.</t>
  </si>
  <si>
    <t>6. LITIGATION AND CLAIMS</t>
  </si>
  <si>
    <t>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 As of June 30, 2015 and December 31, 2014, there
was no accrual recorded for any potential losses related to pending litigation.</t>
  </si>
  <si>
    <t>7. NOTES PAYABLE</t>
  </si>
  <si>
    <t>Debt Disclosure [Abstract]</t>
  </si>
  <si>
    <t>Short Term Notes Payable At June 30, 2015 and December 31, 2014, the
Company maintained notes payable and accrued interest to related parties totaling $680,000 and $609,000, respectively. These notes
are short term, straight-line amortizing notes. The notes carry an annual interest rate of between 5% and 10%. At December 31, 2014, the Company maintained
a note payable to Premium Assignment Corporation, an insurance premium financing company, of approximately $100,000. This note
was a 10 month straight-line amortizing loan dated June 24, 2014. The note carried annual interest of 4.6%. The balance due on
December 31, 2014 was approximately $37,000. The note was paid in full during the quarter ended June 30, 2015. Long Term Notes Payable On September 10, 2014, the Company sold a secured
promissory note to Tonaquint, Inc., with an initial principal amount of $1,275,000, for a purchase price of $700,000 (an original
issue discount of $560,000). The Company may prepay the note at any time. The note is secured by the Companys current and
future accounts receivable and inventory, pursuant to a security agreement entered into in connection with the sale. On March 10,
2015, May 4, 2015, June 1, 2015, June 16, 2015, and June 29, 2015, the Company amended the terms of the note to extend the maturity
ultimately until August 31, 2016. During the extension, interest accrues on the note at a rate of the lesser of 18% per year or
the maximum rate permitted by applicable law. Pursuant to the terms of the amended note, Tonaquint may convert up to $450,000 in
outstanding balance into shares of common stock, which limit increases by $75,000 monthly beginning August 2015, at a conversion
price per share equal to the lower of (1) $0.25 or (2) 75% of the lowest daily volume weighted average price of the common stock
during the five days prior to conversion. If the conversion price at the time of any conversion is lower than $0.15, the Company
has the option of delivering the conversion amount in cash in lieu of shares of common stock. As of June 30, 2015, Tonaquint had
converted $389,042 in outstanding principal and accrued interest into 7,834,327 shares of common stock. The Company paid Tonaquint
a total of $65,000 in loan modification fees. At June 30, 2015, the balance on the note was approximately $1,028,000. The original
issue discount of $560,000 was fully amortized as of June 30, 2015. Note Payable Past Due At June 30, 2015, the Company maintained a note
payable totaling approximately $171,500 of principal and accrued interest. The note accrues interest at 9% with a 16% default rate,
requires monthly payments of $10,000, and matures November 2015. As of June 30, 2015 the note is accruing interest at the default
rate.</t>
  </si>
  <si>
    <t>On April 23, 2014, the Company entered into
a securities purchase agreement with Magna Equities II, LLC (formerly Hanover Holdings I, LLC), an affiliate of Magna Group (Magna),
pursuant to which the Company sold Magna a 6% senior convertible note with an initial principal amount of $1.5 million and an 18-month
term, for a purchase price of $1.0 million (an approximately 33.3% original issue discount). Additionally, pursuant to the purchase
agreement, on May 23, 2014 Magna purchased an additional senior convertible note with an initial principal amount of $2.0 million
and an 18-month term, for a fixed purchase price of $2.0 million. As of June 30, 2015 and December 31, 2014, the outstanding balance
was $308,000 and $783,000, respectively. As of July 1, 2015, the notes were repaid in full. See Note 10, Subsequent Events. Subject to certain limitations, the notes were
convertible at any time, in whole or in part, at Magnas option, into shares of the Companys common stock, at a conversion
price equal to the lesser of $0.55 per share and a 25% discount from the lowest daily volume-weighted average price of the Companys
common stock in the five trading days prior to conversion. The Company paid to Magna a commitment fee for
entering into the purchase agreement in the form of 321,820 shares of common stock. The Company also paid $50,000 of attorneys
fees and expenses incurred by Magna in connection with the transaction. Total debt issuance costs incurred on the Senior Convertible
Note was approximately $844,000. This amount is being amortized over 18 months. Total amortization expense for the three and six
months ended June 30, 2015 were approximately $141,000 and 281,500, respectively In connection with the sale of the convertible
notes, the Company issued its placement agent warrants exercisable for 200,000 shares of common stock at $0.50 per share with an
expiration date of April 23, 2019, and warrants exercisable for 561,798 shares of common stock at $0.45 per share with an expiration
date of May 22, 2019. As of June 30, 2015, the Company had issued
a total of 7,834,327 shares of common stock in conjunction with conversions of the convertible notes.</t>
  </si>
  <si>
    <t>8. CONVERTIBLE DEBT</t>
  </si>
  <si>
    <t>Convertible Debt</t>
  </si>
  <si>
    <t>9. LOSS PER COMMON SHARE</t>
  </si>
  <si>
    <t>Earnings Per Share [Abstract]</t>
  </si>
  <si>
    <t xml:space="preserve">Basic net loss per share attributable to common
stockholders amounts are computed by dividing the net loss plus preferred stock dividends and deemed dividends on preferred stock
by the weighted average number of shares outstanding during the period. </t>
  </si>
  <si>
    <t>10. SUBSEQUENT EVENTS</t>
  </si>
  <si>
    <t>Subsequent Events [Abstract]</t>
  </si>
  <si>
    <t>On July 1, 2015, the Company repaid the remaining
outstanding balance of its senior convertible notes. See Note 8, Convertible Debt. On July 10, 2015, the Company entered into a
joinder agreement with certain holders of the Companys Series B preferred stock and a holder of a promissory note previously
issued by the Company, pursuant to which they each became a party to the previously disclosed securities purchase agreement, dated
June 29, 2015, and related registration rights agreement, and will, pursuant to the purchase agreement, purchase an aggregate of
432 shares of Series C preferred stock at a purchase price of $750 per share and a stated value of $1,000 per share, and will receive,
on a pro rata basis, warrants exercisable to purchase an aggregate of approximately 6.8 million shares of the Companys common
stock.</t>
  </si>
  <si>
    <t>2. SIGNIFICANT ACCOUNTING POLICIES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Lattice Model calculations.</t>
  </si>
  <si>
    <t>Principles of Consolidation</t>
  </si>
  <si>
    <t>The accompanying consolidated financial statements
include the accounts of Guided Therapeutics, Inc. and its wholly owned subsidiary.</t>
  </si>
  <si>
    <t>Accounting Standards Updates</t>
  </si>
  <si>
    <t>Newly effective accounting standards updates
and those not effective until after June 30, 2015, are not expected to have a significant effect on the Companys financial
position or results of operations.</t>
  </si>
  <si>
    <t>Cash Equivalents</t>
  </si>
  <si>
    <t>The Company considers all highly liquid investments with an original maturity of three months or less when
purchased to be a cash equivalent.</t>
  </si>
  <si>
    <t>Concentration of Credit Risk</t>
  </si>
  <si>
    <t>The Company, from time to time during the years
covered by these consolidated financial statements, may have bank balances in excess of its insured limits. Management has deemed
this a normal business risk.</t>
  </si>
  <si>
    <t>Inventory Valuation</t>
  </si>
  <si>
    <t xml:space="preserve">All inventories are stated at lower of cost
or market, with cost determined substantially on a first-in, first-out basis. Selling, general, and administrative
expenses are not inventoried, but are charged to expense when purchased. At June 30, 2015 and December 31, 2014, our inventories
were as follows (in thousands):
June 30, December 31,
2015 2014
Raw materials $ 748 $ 884
Work in process 191 304
Finished goods 156 136
Inventory reserve (110 ) (144 )
Total $ 985 $ 1,180 </t>
  </si>
  <si>
    <t>Debt Issuance Costs</t>
  </si>
  <si>
    <t>Debt issuance costs incurred in securing the
Companys financing arrangements are capitalized and amortized over the term of the debt. Deferred financing costs are included
in other long term assets.</t>
  </si>
  <si>
    <t>Property and equipment</t>
  </si>
  <si>
    <t xml:space="preserve">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
Property and equipment are summarized as follows at June 30, 2015 and December 31, 2014 (in thousands):
June 30, December 31,
2015 2014
Equipment $ 1,391 $ 1,391
Software 737 737
Furniture and fixtures 124 124
Leasehold Improvement 180 180
2,432 2,432
Less accumulated depreciation (1,988 ) (1,845 )
Total $ 444 $ 587 </t>
  </si>
  <si>
    <t>Other Assets</t>
  </si>
  <si>
    <t>Other assets primarily consist of long-term deposits for various
tooling projects that are being constructed for the Company. At June 30, 2015 and December 31, 2014, such balances were approximately
$63,000 and $72,000, respectively.</t>
  </si>
  <si>
    <t>Accounts Receivable</t>
  </si>
  <si>
    <t>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t>
  </si>
  <si>
    <t>Revenue Recognition</t>
  </si>
  <si>
    <t xml:space="preserve">Revenue from the sale of the Companys
products is recognized upon shipment of such products to its customers. The Company recognizes revenue from contracts on a straight
line basis, over the terms of the contract. The Company recognizes revenue from grants based on the grant agreement, at the time
the expenses are incurred. </t>
  </si>
  <si>
    <t>Deferred Revenue</t>
  </si>
  <si>
    <t>The Company defers payments received
as revenue until earned based on the related contracts on a straight line basis, over the terms of the contract.</t>
  </si>
  <si>
    <t>Income Taxes</t>
  </si>
  <si>
    <t xml:space="preserve">The Company accounts for income taxes
in accordance with the liability method. Under the liability method, the Company recognizes deferred assets and liabilities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 As of December 31, 2014, the Company had
approximately $68.4 million of net operating loss (NOL) carry forward. There was no provision for income taxes at
June 30, 2015. A full valuation allowance has been recorded related to any deferred tax assets created from the NOL. </t>
  </si>
  <si>
    <t>Stock Option Plan</t>
  </si>
  <si>
    <t>The Company measures the cost of employees
services received in exchange for equity awards, including stock options, based on the grant date fair value of the awards. The
cost will be recognized as compensation expense over the vesting period of the awards.</t>
  </si>
  <si>
    <t>Warrants</t>
  </si>
  <si>
    <t>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either the Monte Carlo Simulation model or a Binomial model.</t>
  </si>
  <si>
    <t>2. SIGNIFICANT ACCOUNTING POLICIES (Tables)</t>
  </si>
  <si>
    <t xml:space="preserve">June 30, December 31,
2015 2014
Raw materials $ 748 $ 884
Work in process 191 304
Finished goods 156 136
Inventory reserve (110 ) (144 )
Total $ 985 $ 1,180 </t>
  </si>
  <si>
    <t>Property and Equipment</t>
  </si>
  <si>
    <t xml:space="preserve">June 30, December 31,
2015 2014
Equipment $ 1,391 $ 1,391
Software 737 737
Furniture and fixtures 124 124
Leasehold Improvement 180 180
2,432 2,432
Less accumulated depreciation (1,988 ) (1,845 )
Total $ 444 $ 587 </t>
  </si>
  <si>
    <t>3. FAIR VALUE OF FINANCIAL INSTRUMENTS (Tables)</t>
  </si>
  <si>
    <t>Schedule fo fair value for liabilities measured on a recurring basis</t>
  </si>
  <si>
    <t>Fair Value at June 30, 2015
Level 1
Level 2
Level 3
Total
Warrants issued in connection with the December 2014 public offering of common stock $  $  $  $ 
Warrants issued in connection with the issuance of Series B preferred stock    
Warrants issued in connection with the issuance of Series C preferred stock   (956 ) (956 )
Total long-term liabilities at fair value $  $  $ (956 ) $ (956 )
Fair Value at December 31, 2014
Level 1
Level 2
Level 3
Total
Warrants issued in connection with the December 2014 public offering of common stock $  $  $ (587 ) $ (587 )
Warrants issued in connection with the issuance of Series B preferred stock   (1,483 ) (1,483 )
Total long-term liabilities at fair value $  $  $ (2,070 ) $ (2,070 )
Fair Value Measurements Using Significant
Unobservable Inputs (Level 3)
December 2014 Public Offering Warrants Series B Warrants Series C Warrants Total
Balance, December 31, 2014 $ (587 ) $ (1,483 ) $  $ (2,070 )
Warrants issued during the period   (956 ) (956 )
Unrealized gain during the period 267 381  648
Transfer to equity as a result of changes to provisions 320 1,102  1,422
Balance, June 30, 2015 $  $  $ (956 ) $ (956 )</t>
  </si>
  <si>
    <t>4. STOCKHOLDERS' DEFICIT (Tables)</t>
  </si>
  <si>
    <t>Common stock issued</t>
  </si>
  <si>
    <t xml:space="preserve">New issuance - for cash 3,999,999
Series B dividends 338,337
Options exercised 168,558
Warrant conversion 1,350,000
Loan re-structuring 2,670,408
Repayment of loan 7,834,327
Total 16,361,629 </t>
  </si>
  <si>
    <t>Outstanding warrants</t>
  </si>
  <si>
    <t xml:space="preserve">Warrants (Underlying Shares)
Outstanding, January 1, 2015 29,796,154
Issuances 70,500,914
Canceled / Expired (3,590,522 )
Exercised (1,350,000 )
Issuable and Outstanding, June 30, 2015 95,356,546 </t>
  </si>
  <si>
    <t>Shares reserved for warrants</t>
  </si>
  <si>
    <t>Warrants
(Underlying Shares)
Exercise
Price Per Share
Expiration
Date
6,790 (1) $1.0100 September 10, 2015
439,883 (2) $0.6800 March 31, 2016
285,186 (3) $1.0500 November 20, 2016
1,858,089 (4) $0.10455 May 23, 2018
17,557,468 (4) $0.0900 May 23, 2018
200,000 (5) $0.5000 April 23, 2019
561,798 (5) $0.4500 May 22, 2019
184,211 (6) $0.3800 September 10, 2019
325,521 (7) $0.4601 September 27, 2019
755,344 (8) $0.2812 December 2, 2019
8,392,707 (9) $0.09000 December 2, 2020
8,392,707 (9) $0.1100 December 2, 2020
2,000,000 (10) $0.2550 March 30, 2018
1,754,737 (11) $0.1188 June 29, 2020
52,642,105 (12) $0.095 June 29, 2020</t>
  </si>
  <si>
    <t>5. STOCK OPTIONS (Tables)</t>
  </si>
  <si>
    <t>Stock Options Tables</t>
  </si>
  <si>
    <t>Stock Options activity</t>
  </si>
  <si>
    <t xml:space="preserve">Shares
Weighted average exercise price
Weighted average remaining contractual (years)
Outstanding, January 1, 2015 6,940,395 $ 0.66 6.97
Granted 4,214,000 0.12
Exercised / Expired (198,854 ) 0.49
Outstanding, June 30, 2015 10,955,541 $ 0.45 6.95
Vested and exercisable, June 30, 2015 9,049,438 $ 0.48 6.45 </t>
  </si>
  <si>
    <t>2. SIGNIFICANT ACCOUNTING POLICIES (Details) - USD ($) $ in Thousands</t>
  </si>
  <si>
    <t>Raw materials</t>
  </si>
  <si>
    <t>Work in process</t>
  </si>
  <si>
    <t>Finished goods</t>
  </si>
  <si>
    <t>Inventory reserve</t>
  </si>
  <si>
    <t>2. SIGNIFICANT ACCOUNTING POLICIES (Details 1) - USD ($) $ in Thousands</t>
  </si>
  <si>
    <t>Significant Accounting Policies Details 1</t>
  </si>
  <si>
    <t>Equipment</t>
  </si>
  <si>
    <t>Software</t>
  </si>
  <si>
    <t>Furniture and Fixtures</t>
  </si>
  <si>
    <t>Leasehold improvement</t>
  </si>
  <si>
    <t>Subtotal</t>
  </si>
  <si>
    <t>Less accumulated depreciation</t>
  </si>
  <si>
    <t>3. FAIR VALUE OF FINANCIAL INSTRUMENTS (Details) - USD ($) $ in Thousands</t>
  </si>
  <si>
    <t>Public offering warrants</t>
  </si>
  <si>
    <t>Series B warrants</t>
  </si>
  <si>
    <t>Total long-term liabilities at fair value</t>
  </si>
  <si>
    <t>3. FAIR VALUE OF FINANCIAL INSTRUMENTS (Details1) $ in Thousands</t>
  </si>
  <si>
    <t>Jun. 30, 2015USD ($)</t>
  </si>
  <si>
    <t>Warrant Derivative Public Offering</t>
  </si>
  <si>
    <t>Derivative Liability Fair Value</t>
  </si>
  <si>
    <t>Warrants issued during the period</t>
  </si>
  <si>
    <t>Unrealized gain during period</t>
  </si>
  <si>
    <t>Transfer to equity as a result of changes to provisions</t>
  </si>
  <si>
    <t>Series B Warrant</t>
  </si>
  <si>
    <t>Series C Warrant</t>
  </si>
  <si>
    <t>Derivative</t>
  </si>
  <si>
    <t>4. STOCKHOLDERS' DEFICIT (Details) - $ / shares</t>
  </si>
  <si>
    <t>Warrants outstanding</t>
  </si>
  <si>
    <t>Warrants exercise price</t>
  </si>
  <si>
    <t>$ .45</t>
  </si>
  <si>
    <t>$ .66</t>
  </si>
  <si>
    <t>Warrant1Member</t>
  </si>
  <si>
    <t>Expiration date</t>
  </si>
  <si>
    <t>Sep. 10,
		2015</t>
  </si>
  <si>
    <t>Warrant 2 [Member]</t>
  </si>
  <si>
    <t>Mar. 31,
		2016</t>
  </si>
  <si>
    <t>Warrant 3 [Member]</t>
  </si>
  <si>
    <t>Nov. 20,
		2016</t>
  </si>
  <si>
    <t>Warrant 4 [Member]</t>
  </si>
  <si>
    <t>May 23,
		2018</t>
  </si>
  <si>
    <t>Warrant 5 [Member]</t>
  </si>
  <si>
    <t>Warrant 6 [Member]</t>
  </si>
  <si>
    <t>Apr. 23,
		2019</t>
  </si>
  <si>
    <t>Warrant 7 [Member]</t>
  </si>
  <si>
    <t>Warrant 8 [Member]</t>
  </si>
  <si>
    <t>Sep. 10,
		2019</t>
  </si>
  <si>
    <t>Warrant 9 [Member]</t>
  </si>
  <si>
    <t>Sep. 27,
		2019</t>
  </si>
  <si>
    <t>Warrant 10 [Member]</t>
  </si>
  <si>
    <t>Dec. 2,
		2019</t>
  </si>
  <si>
    <t>Warrant 11 [Member]</t>
  </si>
  <si>
    <t>Dec. 2,
		2020</t>
  </si>
  <si>
    <t>Warrant 12 [Member]</t>
  </si>
  <si>
    <t>Warrant 13 [Member]</t>
  </si>
  <si>
    <t>Mar. 30,
		2018</t>
  </si>
  <si>
    <t>Warrant 14 [Member]</t>
  </si>
  <si>
    <t>Jun. 29,
		2020</t>
  </si>
  <si>
    <t>Warrant 15 [Member]</t>
  </si>
  <si>
    <t>Warrant7Member</t>
  </si>
  <si>
    <t>May 22,
		2019</t>
  </si>
  <si>
    <t>4. STOCKHOLDERS' DEFICIT (Details 1)</t>
  </si>
  <si>
    <t>Jun. 30, 2015shares</t>
  </si>
  <si>
    <t>New Issuance - For Cash</t>
  </si>
  <si>
    <t>Series B Dividends</t>
  </si>
  <si>
    <t>Option Exercised</t>
  </si>
  <si>
    <t>Warrant conversion</t>
  </si>
  <si>
    <t>Loan re-structuring</t>
  </si>
  <si>
    <t>Repayment of Loan</t>
  </si>
  <si>
    <t>4. STOCKHOLDERS' DEFICIT (Details 2) - Warrants</t>
  </si>
  <si>
    <t>Outstanding, January 1, 2015</t>
  </si>
  <si>
    <t>Issuances</t>
  </si>
  <si>
    <t>Canceled / Expired</t>
  </si>
  <si>
    <t>Exercised</t>
  </si>
  <si>
    <t>Outstanding, June 30, 2015</t>
  </si>
  <si>
    <t>5. STOCK OPTIONS (Details) - 6 months ended Jun. 30, 2015 - $ / shares</t>
  </si>
  <si>
    <t>Outstanding beginning balance, Shares</t>
  </si>
  <si>
    <t>Granted, Shares</t>
  </si>
  <si>
    <t>Exercised, Shares</t>
  </si>
  <si>
    <t>Outstanding ending balance, Shares</t>
  </si>
  <si>
    <t>Vested and exercisable ending balance</t>
  </si>
  <si>
    <t>Outstanding beginning balance, Weighted average exercise price</t>
  </si>
  <si>
    <t>Granted, Weighted average exercise price</t>
  </si>
  <si>
    <t>.12</t>
  </si>
  <si>
    <t>Exercised, Weighted average exercise price</t>
  </si>
  <si>
    <t>.49</t>
  </si>
  <si>
    <t>Outstanding ending balance, Weighted average exercise price</t>
  </si>
  <si>
    <t>.45</t>
  </si>
  <si>
    <t>$ .48</t>
  </si>
  <si>
    <t>Weighted Average Remaining Contractual Life (in years) Outstanding</t>
  </si>
  <si>
    <t>6 years 11 months 19 days</t>
  </si>
  <si>
    <t>6 years 11 months 12 days</t>
  </si>
  <si>
    <t>Weighted Average Remaining Contractual Life (in years) Vested and Exercisable</t>
  </si>
  <si>
    <t>6 years 5 months 12 days</t>
  </si>
  <si>
    <t>7 NOTES PAYABLE (Details Narrative) - USD ($) $ in Thousands</t>
  </si>
  <si>
    <t>Interest rate</t>
  </si>
  <si>
    <t>5.00%</t>
  </si>
  <si>
    <t>10.00%</t>
  </si>
  <si>
    <t>Related party notes and accrued interest</t>
  </si>
</sst>
</file>

<file path=xl/styles.xml><?xml version="1.0" encoding="utf-8"?>
<styleSheet xmlns="http://schemas.openxmlformats.org/spreadsheetml/2006/main">
  <numFmts count="5">
    <numFmt formatCode="_(&quot;$ &quot;#,##0_);_(&quot;$ &quot;(#,##0)" numFmtId="165"/>
    <numFmt formatCode="#,##0.0_);(#,##0.0)" numFmtId="166"/>
    <numFmt formatCode="_(&quot;$ &quot;#,##0.000_);_(&quot;$ &quot;(#,##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245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13539242</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5</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59</v>
      </c>
      <c t="s" s="2" r="B1">
        <v>1</v>
      </c>
    </row>
    <row spans="1:3" r="2">
      <c t="s" s="2" r="B2">
        <v>2</v>
      </c>
      <c t="s" s="2" r="C2">
        <v>83</v>
      </c>
    </row>
    <row spans="1:3" r="3">
      <c t="s" s="3" r="A3">
        <v>160</v>
      </c>
    </row>
    <row spans="1:3" r="4">
      <c t="s" s="4" r="A4">
        <v>159</v>
      </c>
      <c t="s" s="4" r="B4">
        <v>161</v>
      </c>
      <c t="s" s="4" r="C4">
        <v>16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0"/>
    <col customWidth="1" max="2" min="2" width="80"/>
    <col customWidth="1" max="3" min="3" width="80"/>
  </cols>
  <sheetData>
    <row spans="1:3" r="1">
      <c t="s" s="1" r="A1">
        <v>163</v>
      </c>
      <c t="s" s="2" r="B1">
        <v>1</v>
      </c>
    </row>
    <row spans="1:3" r="2">
      <c t="s" s="2" r="B2">
        <v>2</v>
      </c>
      <c t="s" s="2" r="C2">
        <v>83</v>
      </c>
    </row>
    <row spans="1:3" r="3">
      <c t="s" s="3" r="A3">
        <v>164</v>
      </c>
    </row>
    <row spans="1:3" r="4">
      <c t="s" s="4" r="A4">
        <v>163</v>
      </c>
      <c t="s" s="4" r="B4">
        <v>161</v>
      </c>
      <c t="s" s="4" r="C4">
        <v>16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6"/>
    <col customWidth="1" max="2" min="2" width="80"/>
  </cols>
  <sheetData>
    <row spans="1:2" r="1">
      <c t="s" s="1" r="A1">
        <v>171</v>
      </c>
      <c t="s" s="2" r="B1">
        <v>1</v>
      </c>
    </row>
    <row spans="1:2" r="2">
      <c t="s" s="2" r="B2">
        <v>2</v>
      </c>
    </row>
    <row spans="1:2" r="3">
      <c t="s" s="3" r="A3">
        <v>146</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row spans="1:2" r="9">
      <c t="s" s="4" r="A9">
        <v>182</v>
      </c>
      <c t="s" s="4" r="B9">
        <v>183</v>
      </c>
    </row>
    <row spans="1:2" r="10">
      <c t="s" s="4" r="A10">
        <v>184</v>
      </c>
      <c t="s" s="4" r="B10">
        <v>185</v>
      </c>
    </row>
    <row spans="1:2" r="11">
      <c t="s" s="4" r="A11">
        <v>186</v>
      </c>
      <c t="s" s="4" r="B11">
        <v>187</v>
      </c>
    </row>
    <row spans="1:2" r="12">
      <c t="s" s="4" r="A12">
        <v>188</v>
      </c>
      <c t="s" s="4" r="B12">
        <v>189</v>
      </c>
    </row>
    <row spans="1:2" r="13">
      <c t="s" s="4" r="A13">
        <v>190</v>
      </c>
      <c t="s" s="4" r="B13">
        <v>191</v>
      </c>
    </row>
    <row spans="1:2" r="14">
      <c t="s" s="4" r="A14">
        <v>192</v>
      </c>
      <c t="s" s="4" r="B14">
        <v>193</v>
      </c>
    </row>
    <row spans="1:2" r="15">
      <c t="s" s="4" r="A15">
        <v>194</v>
      </c>
      <c t="s" s="4" r="B15">
        <v>195</v>
      </c>
    </row>
    <row spans="1:2" r="16">
      <c t="s" s="4" r="A16">
        <v>196</v>
      </c>
      <c t="s" s="4" r="B16">
        <v>197</v>
      </c>
    </row>
    <row spans="1:2" r="17">
      <c t="s" s="4" r="A17">
        <v>198</v>
      </c>
      <c t="s" s="4" r="B17">
        <v>199</v>
      </c>
    </row>
    <row spans="1:2" r="18">
      <c t="s" s="4" r="A18">
        <v>200</v>
      </c>
      <c t="s" s="4" r="B18">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43</v>
      </c>
    </row>
    <row spans="1:2" r="4">
      <c t="s" s="4" r="A4">
        <v>182</v>
      </c>
      <c t="s" s="4" r="B4">
        <v>203</v>
      </c>
    </row>
    <row spans="1:2" r="5">
      <c t="s" s="4" r="A5">
        <v>204</v>
      </c>
      <c t="s" s="4" r="B5">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6</v>
      </c>
      <c t="s" s="2" r="B1">
        <v>1</v>
      </c>
    </row>
    <row spans="1:2" r="2">
      <c t="s" s="2" r="B2">
        <v>2</v>
      </c>
    </row>
    <row spans="1:2" r="3">
      <c t="s" s="3" r="A3">
        <v>149</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152</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974</v>
      </c>
      <c t="n" s="7" r="C3">
        <v>162</v>
      </c>
    </row>
    <row spans="1:3" r="4">
      <c t="s" s="4" r="A4">
        <v>31</v>
      </c>
      <c t="n" s="5" r="B4">
        <v>282</v>
      </c>
      <c t="n" s="5" r="C4">
        <v>338</v>
      </c>
    </row>
    <row spans="1:3" r="5">
      <c t="s" s="4" r="A5">
        <v>32</v>
      </c>
      <c t="n" s="5" r="B5">
        <v>985</v>
      </c>
      <c t="n" s="5" r="C5">
        <v>1180</v>
      </c>
    </row>
    <row spans="1:3" r="6">
      <c t="s" s="4" r="A6">
        <v>33</v>
      </c>
      <c t="n" s="5" r="B6">
        <v>28</v>
      </c>
      <c t="n" s="5" r="C6">
        <v>99</v>
      </c>
    </row>
    <row spans="1:3" r="7">
      <c t="s" s="4" r="A7">
        <v>34</v>
      </c>
      <c t="n" s="5" r="B7">
        <v>3269</v>
      </c>
      <c t="n" s="5" r="C7">
        <v>1779</v>
      </c>
    </row>
    <row spans="1:3" r="8">
      <c t="s" s="4" r="A8">
        <v>35</v>
      </c>
      <c t="n" s="5" r="B8">
        <v>444</v>
      </c>
      <c t="n" s="5" r="C8">
        <v>587</v>
      </c>
    </row>
    <row spans="1:3" r="9">
      <c t="s" s="4" r="A9">
        <v>36</v>
      </c>
      <c t="n" s="5" r="B9">
        <v>90</v>
      </c>
      <c t="n" s="5" r="C9">
        <v>101</v>
      </c>
    </row>
    <row spans="1:3" r="10">
      <c t="s" s="4" r="A10">
        <v>37</v>
      </c>
      <c t="n" s="5" r="B10">
        <v>234</v>
      </c>
      <c t="n" s="5" r="C10">
        <v>564</v>
      </c>
    </row>
    <row spans="1:3" r="11">
      <c t="s" s="4" r="A11">
        <v>38</v>
      </c>
      <c t="n" s="5" r="B11">
        <v>768</v>
      </c>
      <c t="n" s="5" r="C11">
        <v>1252</v>
      </c>
    </row>
    <row spans="1:3" r="12">
      <c t="s" s="4" r="A12">
        <v>39</v>
      </c>
      <c t="n" s="5" r="B12">
        <v>4037</v>
      </c>
      <c t="n" s="5" r="C12">
        <v>3031</v>
      </c>
    </row>
    <row spans="1:3" r="13">
      <c t="s" s="3" r="A13">
        <v>40</v>
      </c>
    </row>
    <row spans="1:3" r="14">
      <c t="s" s="4" r="A14">
        <v>41</v>
      </c>
      <c t="n" s="5" r="B14">
        <v>681</v>
      </c>
      <c t="n" s="5" r="C14">
        <v>646</v>
      </c>
    </row>
    <row spans="1:3" r="15">
      <c t="s" s="4" r="A15">
        <v>42</v>
      </c>
      <c t="n" s="5" r="B15">
        <v>172</v>
      </c>
      <c t="n" s="5" r="C15">
        <v>0</v>
      </c>
    </row>
    <row spans="1:3" r="16">
      <c t="s" s="4" r="A16">
        <v>43</v>
      </c>
      <c t="n" s="5" r="B16">
        <v>0</v>
      </c>
      <c t="n" s="5" r="C16">
        <v>123</v>
      </c>
    </row>
    <row spans="1:3" r="17">
      <c t="s" s="4" r="A17">
        <v>44</v>
      </c>
      <c t="n" s="5" r="B17">
        <v>0</v>
      </c>
      <c t="n" s="5" r="C17">
        <v>1062</v>
      </c>
    </row>
    <row spans="1:3" r="18">
      <c t="s" s="4" r="A18">
        <v>45</v>
      </c>
      <c t="n" s="5" r="B18">
        <v>308</v>
      </c>
      <c t="n" s="5" r="C18">
        <v>0</v>
      </c>
    </row>
    <row spans="1:3" r="19">
      <c t="s" s="4" r="A19">
        <v>46</v>
      </c>
      <c t="n" s="5" r="B19">
        <v>1963</v>
      </c>
      <c t="n" s="5" r="C19">
        <v>1733</v>
      </c>
    </row>
    <row spans="1:3" r="20">
      <c t="s" s="4" r="A20">
        <v>47</v>
      </c>
      <c t="n" s="5" r="B20">
        <v>1630</v>
      </c>
      <c t="n" s="5" r="C20">
        <v>1015</v>
      </c>
    </row>
    <row spans="1:3" r="21">
      <c t="s" s="4" r="A21">
        <v>48</v>
      </c>
      <c t="n" s="5" r="B21">
        <v>36</v>
      </c>
      <c t="n" s="5" r="C21">
        <v>24</v>
      </c>
    </row>
    <row spans="1:3" r="22">
      <c t="s" s="4" r="A22">
        <v>49</v>
      </c>
      <c t="n" s="5" r="B22">
        <v>4790</v>
      </c>
      <c t="n" s="5" r="C22">
        <v>4603</v>
      </c>
    </row>
    <row spans="1:3" r="23">
      <c t="s" s="3" r="A23">
        <v>50</v>
      </c>
    </row>
    <row spans="1:3" r="24">
      <c t="s" s="4" r="A24">
        <v>51</v>
      </c>
      <c t="n" s="5" r="B24">
        <v>956</v>
      </c>
      <c t="n" s="5" r="C24">
        <v>2070</v>
      </c>
    </row>
    <row spans="1:3" r="25">
      <c t="s" s="4" r="A25">
        <v>52</v>
      </c>
      <c t="n" s="5" r="B25">
        <v>1028</v>
      </c>
      <c t="n" s="5" r="C25">
        <v>40</v>
      </c>
    </row>
    <row spans="1:3" r="26">
      <c t="s" s="4" r="A26">
        <v>53</v>
      </c>
      <c t="n" s="5" r="B26">
        <v>0</v>
      </c>
      <c t="n" s="5" r="C26">
        <v>783</v>
      </c>
    </row>
    <row spans="1:3" r="27">
      <c t="s" s="4" r="A27">
        <v>54</v>
      </c>
      <c t="n" s="5" r="B27">
        <v>1984</v>
      </c>
      <c t="n" s="5" r="C27">
        <v>2893</v>
      </c>
    </row>
    <row spans="1:3" r="28">
      <c t="s" s="4" r="A28">
        <v>55</v>
      </c>
      <c t="n" s="5" r="B28">
        <v>6774</v>
      </c>
      <c t="n" s="5" r="C28">
        <v>7496</v>
      </c>
    </row>
    <row spans="1:3" r="29">
      <c t="s" s="3" r="A29">
        <v>56</v>
      </c>
    </row>
    <row spans="1:3" r="30">
      <c t="s" s="4" r="A30">
        <v>57</v>
      </c>
      <c t="n" s="5" r="B30">
        <v>678</v>
      </c>
      <c t="n" s="5" r="C30">
        <v>678</v>
      </c>
    </row>
    <row spans="1:3" r="31">
      <c t="s" s="4" r="A31">
        <v>58</v>
      </c>
      <c t="n" s="5" r="B31">
        <v>935</v>
      </c>
      <c t="n" s="5" r="C31">
        <v>0</v>
      </c>
    </row>
    <row spans="1:3" r="32">
      <c t="s" s="4" r="A32">
        <v>59</v>
      </c>
      <c t="n" s="5" r="B32">
        <v>112</v>
      </c>
      <c t="n" s="5" r="C32">
        <v>97</v>
      </c>
    </row>
    <row spans="1:3" r="33">
      <c t="s" s="4" r="A33">
        <v>60</v>
      </c>
      <c t="n" s="5" r="B33">
        <v>113007</v>
      </c>
      <c t="n" s="5" r="C33">
        <v>107952</v>
      </c>
    </row>
    <row spans="1:3" r="34">
      <c t="s" s="4" r="A34">
        <v>61</v>
      </c>
      <c t="n" s="5" r="B34">
        <v>-132</v>
      </c>
      <c t="n" s="5" r="C34">
        <v>-132</v>
      </c>
    </row>
    <row spans="1:3" r="35">
      <c t="s" s="4" r="A35">
        <v>62</v>
      </c>
      <c t="n" s="5" r="B35">
        <v>-117337</v>
      </c>
      <c t="n" s="5" r="C35">
        <v>-113060</v>
      </c>
    </row>
    <row spans="1:3" r="36">
      <c t="s" s="4" r="A36">
        <v>63</v>
      </c>
      <c t="n" s="5" r="B36">
        <v>-2737</v>
      </c>
      <c t="n" s="5" r="C36">
        <v>-4465</v>
      </c>
    </row>
    <row spans="1:3" r="37">
      <c t="s" s="4" r="A37">
        <v>64</v>
      </c>
      <c t="n" s="7" r="B37">
        <v>4037</v>
      </c>
      <c t="n" s="7" r="C37">
        <v>3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20</v>
      </c>
      <c t="s" s="2" r="B1">
        <v>2</v>
      </c>
      <c t="s" s="2" r="C1">
        <v>28</v>
      </c>
    </row>
    <row spans="1:3" r="2">
      <c t="s" s="3" r="A2">
        <v>146</v>
      </c>
    </row>
    <row spans="1:3" r="3">
      <c t="s" s="4" r="A3">
        <v>221</v>
      </c>
      <c t="n" s="7" r="B3">
        <v>748</v>
      </c>
      <c t="n" s="7" r="C3">
        <v>884</v>
      </c>
    </row>
    <row spans="1:3" r="4">
      <c t="s" s="4" r="A4">
        <v>222</v>
      </c>
      <c t="n" s="5" r="B4">
        <v>191</v>
      </c>
      <c t="n" s="5" r="C4">
        <v>304</v>
      </c>
    </row>
    <row spans="1:3" r="5">
      <c t="s" s="4" r="A5">
        <v>223</v>
      </c>
      <c t="n" s="5" r="B5">
        <v>156</v>
      </c>
      <c t="n" s="5" r="C5">
        <v>136</v>
      </c>
    </row>
    <row spans="1:3" r="6">
      <c t="s" s="4" r="A6">
        <v>224</v>
      </c>
      <c t="n" s="5" r="B6">
        <v>-110</v>
      </c>
      <c t="n" s="5" r="C6">
        <v>-144</v>
      </c>
    </row>
    <row spans="1:3" r="7">
      <c t="s" s="4" r="A7">
        <v>93</v>
      </c>
      <c t="n" s="7" r="B7">
        <v>985</v>
      </c>
      <c t="n" s="7" r="C7">
        <v>118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25</v>
      </c>
      <c t="s" s="2" r="B1">
        <v>2</v>
      </c>
      <c t="s" s="2" r="C1">
        <v>28</v>
      </c>
    </row>
    <row spans="1:3" r="2">
      <c t="s" s="3" r="A2">
        <v>226</v>
      </c>
    </row>
    <row spans="1:3" r="3">
      <c t="s" s="4" r="A3">
        <v>227</v>
      </c>
      <c t="n" s="7" r="B3">
        <v>1391</v>
      </c>
      <c t="n" s="7" r="C3">
        <v>1391</v>
      </c>
    </row>
    <row spans="1:3" r="4">
      <c t="s" s="4" r="A4">
        <v>228</v>
      </c>
      <c t="n" s="5" r="B4">
        <v>737</v>
      </c>
      <c t="n" s="5" r="C4">
        <v>737</v>
      </c>
    </row>
    <row spans="1:3" r="5">
      <c t="s" s="4" r="A5">
        <v>229</v>
      </c>
      <c t="n" s="5" r="B5">
        <v>124</v>
      </c>
      <c t="n" s="5" r="C5">
        <v>124</v>
      </c>
    </row>
    <row spans="1:3" r="6">
      <c t="s" s="4" r="A6">
        <v>230</v>
      </c>
      <c t="n" s="5" r="B6">
        <v>180</v>
      </c>
      <c t="n" s="5" r="C6">
        <v>180</v>
      </c>
    </row>
    <row spans="1:3" r="7">
      <c t="s" s="4" r="A7">
        <v>231</v>
      </c>
      <c t="n" s="5" r="B7">
        <v>2432</v>
      </c>
      <c t="n" s="5" r="C7">
        <v>2432</v>
      </c>
    </row>
    <row spans="1:3" r="8">
      <c t="s" s="4" r="A8">
        <v>232</v>
      </c>
      <c t="n" s="5" r="B8">
        <v>-1988</v>
      </c>
      <c t="n" s="5" r="C8">
        <v>-1845</v>
      </c>
    </row>
    <row spans="1:3" r="9">
      <c t="s" s="4" r="A9">
        <v>93</v>
      </c>
      <c t="n" s="7" r="B9">
        <v>444</v>
      </c>
      <c t="n" s="7" r="C9">
        <v>58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33</v>
      </c>
      <c t="s" s="2" r="B1">
        <v>2</v>
      </c>
      <c t="s" s="2" r="C1">
        <v>28</v>
      </c>
    </row>
    <row spans="1:3" r="2">
      <c t="s" s="4" r="A2">
        <v>234</v>
      </c>
      <c t="n" s="5" r="B2">
        <v>0</v>
      </c>
      <c t="n" s="5" r="C2">
        <v>-587</v>
      </c>
    </row>
    <row spans="1:3" r="3">
      <c t="s" s="4" r="A3">
        <v>235</v>
      </c>
      <c t="n" s="7" r="B3">
        <v>-956</v>
      </c>
      <c t="n" s="7" r="C3">
        <v>-1483</v>
      </c>
    </row>
    <row spans="1:3" r="4">
      <c t="s" s="4" r="A4">
        <v>236</v>
      </c>
      <c t="n" s="7" r="B4">
        <v>-956</v>
      </c>
      <c t="n" s="7" r="C4">
        <v>-2070</v>
      </c>
    </row>
    <row spans="1:3" r="5">
      <c t="n" s="11" r="A5">
        <v>1</v>
      </c>
    </row>
    <row spans="1:3" r="6">
      <c t="s" s="4" r="A6">
        <v>234</v>
      </c>
      <c t="n" s="5" r="B6">
        <v>0</v>
      </c>
      <c t="n" s="5" r="C6">
        <v>0</v>
      </c>
    </row>
    <row spans="1:3" r="7">
      <c t="s" s="4" r="A7">
        <v>235</v>
      </c>
      <c t="n" s="7" r="B7">
        <v>0</v>
      </c>
      <c t="n" s="7" r="C7">
        <v>0</v>
      </c>
    </row>
    <row spans="1:3" r="8">
      <c t="s" s="4" r="A8">
        <v>236</v>
      </c>
      <c t="n" s="7" r="B8">
        <v>0</v>
      </c>
      <c t="n" s="7" r="C8">
        <v>0</v>
      </c>
    </row>
    <row spans="1:3" r="9">
      <c t="n" s="11" r="A9">
        <v>2</v>
      </c>
    </row>
    <row spans="1:3" r="10">
      <c t="s" s="4" r="A10">
        <v>234</v>
      </c>
      <c t="n" s="5" r="B10">
        <v>0</v>
      </c>
      <c t="n" s="5" r="C10">
        <v>0</v>
      </c>
    </row>
    <row spans="1:3" r="11">
      <c t="s" s="4" r="A11">
        <v>235</v>
      </c>
      <c t="n" s="7" r="B11">
        <v>0</v>
      </c>
      <c t="n" s="7" r="C11">
        <v>0</v>
      </c>
    </row>
    <row spans="1:3" r="12">
      <c t="s" s="4" r="A12">
        <v>236</v>
      </c>
      <c t="n" s="7" r="B12">
        <v>0</v>
      </c>
      <c t="n" s="7" r="C12">
        <v>0</v>
      </c>
    </row>
    <row spans="1:3" r="13">
      <c t="n" s="11" r="A13">
        <v>3</v>
      </c>
    </row>
    <row spans="1:3" r="14">
      <c t="s" s="4" r="A14">
        <v>234</v>
      </c>
      <c t="n" s="5" r="B14">
        <v>0</v>
      </c>
      <c t="n" s="5" r="C14">
        <v>-587</v>
      </c>
    </row>
    <row spans="1:3" r="15">
      <c t="s" s="4" r="A15">
        <v>235</v>
      </c>
      <c t="n" s="7" r="B15">
        <v>-956</v>
      </c>
      <c t="n" s="7" r="C15">
        <v>-1483</v>
      </c>
    </row>
    <row spans="1:3" r="16">
      <c t="s" s="4" r="A16">
        <v>236</v>
      </c>
      <c t="n" s="7" r="B16">
        <v>-956</v>
      </c>
      <c t="n" s="7" r="C16">
        <v>-207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21"/>
  </cols>
  <sheetData>
    <row spans="1:2" r="1">
      <c t="s" s="1" r="A1">
        <v>237</v>
      </c>
      <c t="s" s="2" r="B1">
        <v>1</v>
      </c>
    </row>
    <row spans="1:2" r="2">
      <c t="s" s="2" r="B2">
        <v>238</v>
      </c>
    </row>
    <row spans="1:2" r="3">
      <c t="s" s="4" r="A3">
        <v>239</v>
      </c>
    </row>
    <row spans="1:2" r="4">
      <c t="s" s="4" r="A4">
        <v>240</v>
      </c>
      <c t="n" s="7" r="B4">
        <v>-587</v>
      </c>
    </row>
    <row spans="1:2" r="5">
      <c t="s" s="4" r="A5">
        <v>241</v>
      </c>
      <c t="n" s="5" r="B5">
        <v>0</v>
      </c>
    </row>
    <row spans="1:2" r="6">
      <c t="s" s="4" r="A6">
        <v>242</v>
      </c>
      <c t="n" s="5" r="B6">
        <v>267</v>
      </c>
    </row>
    <row spans="1:2" r="7">
      <c t="s" s="4" r="A7">
        <v>243</v>
      </c>
      <c t="n" s="5" r="B7">
        <v>320</v>
      </c>
    </row>
    <row spans="1:2" r="8">
      <c t="s" s="4" r="A8">
        <v>240</v>
      </c>
      <c t="n" s="5" r="B8">
        <v>0</v>
      </c>
    </row>
    <row spans="1:2" r="9">
      <c t="s" s="4" r="A9">
        <v>244</v>
      </c>
    </row>
    <row spans="1:2" r="10">
      <c t="s" s="4" r="A10">
        <v>240</v>
      </c>
      <c t="n" s="5" r="B10">
        <v>-1483</v>
      </c>
    </row>
    <row spans="1:2" r="11">
      <c t="s" s="4" r="A11">
        <v>241</v>
      </c>
      <c t="n" s="5" r="B11">
        <v>0</v>
      </c>
    </row>
    <row spans="1:2" r="12">
      <c t="s" s="4" r="A12">
        <v>242</v>
      </c>
      <c t="n" s="5" r="B12">
        <v>381</v>
      </c>
    </row>
    <row spans="1:2" r="13">
      <c t="s" s="4" r="A13">
        <v>243</v>
      </c>
      <c t="n" s="5" r="B13">
        <v>1102</v>
      </c>
    </row>
    <row spans="1:2" r="14">
      <c t="s" s="4" r="A14">
        <v>240</v>
      </c>
      <c t="n" s="5" r="B14">
        <v>0</v>
      </c>
    </row>
    <row spans="1:2" r="15">
      <c t="s" s="4" r="A15">
        <v>245</v>
      </c>
    </row>
    <row spans="1:2" r="16">
      <c t="s" s="4" r="A16">
        <v>240</v>
      </c>
      <c t="n" s="5" r="B16">
        <v>0</v>
      </c>
    </row>
    <row spans="1:2" r="17">
      <c t="s" s="4" r="A17">
        <v>241</v>
      </c>
      <c t="n" s="5" r="B17">
        <v>-956</v>
      </c>
    </row>
    <row spans="1:2" r="18">
      <c t="s" s="4" r="A18">
        <v>242</v>
      </c>
      <c t="n" s="5" r="B18">
        <v>0</v>
      </c>
    </row>
    <row spans="1:2" r="19">
      <c t="s" s="4" r="A19">
        <v>243</v>
      </c>
      <c t="n" s="5" r="B19">
        <v>0</v>
      </c>
    </row>
    <row spans="1:2" r="20">
      <c t="s" s="4" r="A20">
        <v>240</v>
      </c>
      <c t="n" s="5" r="B20">
        <v>956</v>
      </c>
    </row>
    <row spans="1:2" r="21">
      <c t="s" s="4" r="A21">
        <v>246</v>
      </c>
    </row>
    <row spans="1:2" r="22">
      <c t="s" s="4" r="A22">
        <v>240</v>
      </c>
      <c t="n" s="5" r="B22">
        <v>-2070</v>
      </c>
    </row>
    <row spans="1:2" r="23">
      <c t="s" s="4" r="A23">
        <v>241</v>
      </c>
      <c t="n" s="5" r="B23">
        <v>-956</v>
      </c>
    </row>
    <row spans="1:2" r="24">
      <c t="s" s="4" r="A24">
        <v>242</v>
      </c>
      <c t="n" s="5" r="B24">
        <v>648</v>
      </c>
    </row>
    <row spans="1:2" r="25">
      <c t="s" s="4" r="A25">
        <v>243</v>
      </c>
      <c t="n" s="5" r="B25">
        <v>1422</v>
      </c>
    </row>
    <row spans="1:2" r="26">
      <c t="s" s="4" r="A26">
        <v>240</v>
      </c>
      <c t="n" s="7" r="B26">
        <v>9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247</v>
      </c>
      <c t="s" s="2" r="B1">
        <v>1</v>
      </c>
    </row>
    <row spans="1:3" r="2">
      <c t="s" s="2" r="B2">
        <v>2</v>
      </c>
      <c t="s" s="2" r="C2">
        <v>28</v>
      </c>
    </row>
    <row spans="1:3" r="3">
      <c t="s" s="4" r="A3">
        <v>248</v>
      </c>
      <c t="n" s="5" r="B3">
        <v>10955541</v>
      </c>
      <c t="n" s="5" r="C3">
        <v>6940395</v>
      </c>
    </row>
    <row spans="1:3" r="4">
      <c t="s" s="4" r="A4">
        <v>249</v>
      </c>
      <c t="s" s="4" r="B4">
        <v>250</v>
      </c>
      <c t="s" s="4" r="C4">
        <v>251</v>
      </c>
    </row>
    <row spans="1:3" r="5">
      <c t="s" s="4" r="A5">
        <v>252</v>
      </c>
    </row>
    <row spans="1:3" r="6">
      <c t="s" s="4" r="A6">
        <v>248</v>
      </c>
      <c t="n" s="5" r="B6">
        <v>6790</v>
      </c>
    </row>
    <row spans="1:3" r="7">
      <c t="s" s="4" r="A7">
        <v>249</v>
      </c>
      <c t="n" s="10" r="B7">
        <v>1.01</v>
      </c>
    </row>
    <row spans="1:3" r="8">
      <c t="s" s="4" r="A8">
        <v>253</v>
      </c>
      <c t="s" s="4" r="B8">
        <v>254</v>
      </c>
    </row>
    <row spans="1:3" r="9">
      <c t="s" s="4" r="A9">
        <v>255</v>
      </c>
    </row>
    <row spans="1:3" r="10">
      <c t="s" s="4" r="A10">
        <v>248</v>
      </c>
      <c t="n" s="5" r="B10">
        <v>439883</v>
      </c>
    </row>
    <row spans="1:3" r="11">
      <c t="s" s="4" r="A11">
        <v>249</v>
      </c>
      <c t="n" s="10" r="B11">
        <v>0.68</v>
      </c>
    </row>
    <row spans="1:3" r="12">
      <c t="s" s="4" r="A12">
        <v>253</v>
      </c>
      <c t="s" s="4" r="B12">
        <v>256</v>
      </c>
    </row>
    <row spans="1:3" r="13">
      <c t="s" s="4" r="A13">
        <v>257</v>
      </c>
    </row>
    <row spans="1:3" r="14">
      <c t="s" s="4" r="A14">
        <v>248</v>
      </c>
      <c t="n" s="5" r="B14">
        <v>285186</v>
      </c>
    </row>
    <row spans="1:3" r="15">
      <c t="s" s="4" r="A15">
        <v>249</v>
      </c>
      <c t="n" s="10" r="B15">
        <v>1.05</v>
      </c>
    </row>
    <row spans="1:3" r="16">
      <c t="s" s="4" r="A16">
        <v>253</v>
      </c>
      <c t="s" s="4" r="B16">
        <v>258</v>
      </c>
    </row>
    <row spans="1:3" r="17">
      <c t="s" s="4" r="A17">
        <v>259</v>
      </c>
    </row>
    <row spans="1:3" r="18">
      <c t="s" s="4" r="A18">
        <v>248</v>
      </c>
      <c t="n" s="5" r="B18">
        <v>1858089</v>
      </c>
    </row>
    <row spans="1:3" r="19">
      <c t="s" s="4" r="A19">
        <v>249</v>
      </c>
      <c t="n" s="10" r="B19">
        <v>0.1</v>
      </c>
    </row>
    <row spans="1:3" r="20">
      <c t="s" s="4" r="A20">
        <v>253</v>
      </c>
      <c t="s" s="4" r="B20">
        <v>260</v>
      </c>
    </row>
    <row spans="1:3" r="21">
      <c t="s" s="4" r="A21">
        <v>261</v>
      </c>
    </row>
    <row spans="1:3" r="22">
      <c t="s" s="4" r="A22">
        <v>248</v>
      </c>
      <c t="n" s="5" r="B22">
        <v>17557468</v>
      </c>
    </row>
    <row spans="1:3" r="23">
      <c t="s" s="4" r="A23">
        <v>249</v>
      </c>
      <c t="n" s="10" r="B23">
        <v>0.09</v>
      </c>
    </row>
    <row spans="1:3" r="24">
      <c t="s" s="4" r="A24">
        <v>253</v>
      </c>
      <c t="s" s="4" r="B24">
        <v>260</v>
      </c>
    </row>
    <row spans="1:3" r="25">
      <c t="s" s="4" r="A25">
        <v>262</v>
      </c>
    </row>
    <row spans="1:3" r="26">
      <c t="s" s="4" r="A26">
        <v>248</v>
      </c>
      <c t="n" s="5" r="B26">
        <v>200000</v>
      </c>
    </row>
    <row spans="1:3" r="27">
      <c t="s" s="4" r="A27">
        <v>249</v>
      </c>
      <c t="n" s="10" r="B27">
        <v>0.5</v>
      </c>
    </row>
    <row spans="1:3" r="28">
      <c t="s" s="4" r="A28">
        <v>253</v>
      </c>
      <c t="s" s="4" r="B28">
        <v>263</v>
      </c>
    </row>
    <row spans="1:3" r="29">
      <c t="s" s="4" r="A29">
        <v>264</v>
      </c>
    </row>
    <row spans="1:3" r="30">
      <c t="s" s="4" r="A30">
        <v>248</v>
      </c>
      <c t="n" s="5" r="B30">
        <v>561798</v>
      </c>
    </row>
    <row spans="1:3" r="31">
      <c t="s" s="4" r="A31">
        <v>249</v>
      </c>
      <c t="n" s="10" r="B31">
        <v>0.45</v>
      </c>
    </row>
    <row spans="1:3" r="32">
      <c t="s" s="4" r="A32">
        <v>265</v>
      </c>
    </row>
    <row spans="1:3" r="33">
      <c t="s" s="4" r="A33">
        <v>248</v>
      </c>
      <c t="n" s="5" r="B33">
        <v>184211</v>
      </c>
    </row>
    <row spans="1:3" r="34">
      <c t="s" s="4" r="A34">
        <v>249</v>
      </c>
      <c t="n" s="10" r="B34">
        <v>0.38</v>
      </c>
    </row>
    <row spans="1:3" r="35">
      <c t="s" s="4" r="A35">
        <v>253</v>
      </c>
      <c t="s" s="4" r="B35">
        <v>266</v>
      </c>
    </row>
    <row spans="1:3" r="36">
      <c t="s" s="4" r="A36">
        <v>267</v>
      </c>
    </row>
    <row spans="1:3" r="37">
      <c t="s" s="4" r="A37">
        <v>248</v>
      </c>
      <c t="n" s="5" r="B37">
        <v>325521</v>
      </c>
    </row>
    <row spans="1:3" r="38">
      <c t="s" s="4" r="A38">
        <v>249</v>
      </c>
      <c t="n" s="10" r="B38">
        <v>0.46</v>
      </c>
    </row>
    <row spans="1:3" r="39">
      <c t="s" s="4" r="A39">
        <v>253</v>
      </c>
      <c t="s" s="4" r="B39">
        <v>268</v>
      </c>
    </row>
    <row spans="1:3" r="40">
      <c t="s" s="4" r="A40">
        <v>269</v>
      </c>
    </row>
    <row spans="1:3" r="41">
      <c t="s" s="4" r="A41">
        <v>248</v>
      </c>
      <c t="n" s="5" r="B41">
        <v>755344</v>
      </c>
    </row>
    <row spans="1:3" r="42">
      <c t="s" s="4" r="A42">
        <v>249</v>
      </c>
      <c t="n" s="10" r="B42">
        <v>0.28</v>
      </c>
    </row>
    <row spans="1:3" r="43">
      <c t="s" s="4" r="A43">
        <v>253</v>
      </c>
      <c t="s" s="4" r="B43">
        <v>270</v>
      </c>
    </row>
    <row spans="1:3" r="44">
      <c t="s" s="4" r="A44">
        <v>271</v>
      </c>
    </row>
    <row spans="1:3" r="45">
      <c t="s" s="4" r="A45">
        <v>248</v>
      </c>
      <c t="n" s="5" r="B45">
        <v>8392707</v>
      </c>
    </row>
    <row spans="1:3" r="46">
      <c t="s" s="4" r="A46">
        <v>249</v>
      </c>
      <c t="n" s="10" r="B46">
        <v>0.09</v>
      </c>
    </row>
    <row spans="1:3" r="47">
      <c t="s" s="4" r="A47">
        <v>253</v>
      </c>
      <c t="s" s="4" r="B47">
        <v>272</v>
      </c>
    </row>
    <row spans="1:3" r="48">
      <c t="s" s="4" r="A48">
        <v>273</v>
      </c>
    </row>
    <row spans="1:3" r="49">
      <c t="s" s="4" r="A49">
        <v>248</v>
      </c>
      <c t="n" s="5" r="B49">
        <v>8392707</v>
      </c>
    </row>
    <row spans="1:3" r="50">
      <c t="s" s="4" r="A50">
        <v>249</v>
      </c>
      <c t="n" s="10" r="B50">
        <v>0.11</v>
      </c>
    </row>
    <row spans="1:3" r="51">
      <c t="s" s="4" r="A51">
        <v>253</v>
      </c>
      <c t="s" s="4" r="B51">
        <v>272</v>
      </c>
    </row>
    <row spans="1:3" r="52">
      <c t="s" s="4" r="A52">
        <v>274</v>
      </c>
    </row>
    <row spans="1:3" r="53">
      <c t="s" s="4" r="A53">
        <v>248</v>
      </c>
      <c t="n" s="5" r="B53">
        <v>2000000</v>
      </c>
    </row>
    <row spans="1:3" r="54">
      <c t="s" s="4" r="A54">
        <v>249</v>
      </c>
      <c t="n" s="10" r="B54">
        <v>0.26</v>
      </c>
    </row>
    <row spans="1:3" r="55">
      <c t="s" s="4" r="A55">
        <v>253</v>
      </c>
      <c t="s" s="4" r="B55">
        <v>275</v>
      </c>
    </row>
    <row spans="1:3" r="56">
      <c t="s" s="4" r="A56">
        <v>276</v>
      </c>
    </row>
    <row spans="1:3" r="57">
      <c t="s" s="4" r="A57">
        <v>248</v>
      </c>
      <c t="n" s="5" r="B57">
        <v>1754737</v>
      </c>
    </row>
    <row spans="1:3" r="58">
      <c t="s" s="4" r="A58">
        <v>249</v>
      </c>
      <c t="n" s="10" r="B58">
        <v>0.12</v>
      </c>
    </row>
    <row spans="1:3" r="59">
      <c t="s" s="4" r="A59">
        <v>253</v>
      </c>
      <c t="s" s="4" r="B59">
        <v>277</v>
      </c>
    </row>
    <row spans="1:3" r="60">
      <c t="s" s="4" r="A60">
        <v>278</v>
      </c>
    </row>
    <row spans="1:3" r="61">
      <c t="s" s="4" r="A61">
        <v>248</v>
      </c>
      <c t="n" s="5" r="B61">
        <v>52642105</v>
      </c>
    </row>
    <row spans="1:3" r="62">
      <c t="s" s="4" r="A62">
        <v>249</v>
      </c>
      <c t="n" s="10" r="B62">
        <v>0.1</v>
      </c>
    </row>
    <row spans="1:3" r="63">
      <c t="s" s="4" r="A63">
        <v>253</v>
      </c>
      <c t="s" s="4" r="B63">
        <v>277</v>
      </c>
    </row>
    <row spans="1:3" r="64">
      <c t="s" s="4" r="A64">
        <v>279</v>
      </c>
    </row>
    <row spans="1:3" r="65">
      <c t="s" s="4" r="A65">
        <v>253</v>
      </c>
      <c t="s" s="4" r="B65">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20"/>
  </cols>
  <sheetData>
    <row spans="1:2" r="1">
      <c t="s" s="1" r="A1">
        <v>281</v>
      </c>
      <c t="s" s="2" r="B1">
        <v>1</v>
      </c>
    </row>
    <row spans="1:2" r="2">
      <c t="s" s="2" r="B2">
        <v>282</v>
      </c>
    </row>
    <row spans="1:2" r="3">
      <c t="s" s="3" r="A3">
        <v>152</v>
      </c>
    </row>
    <row spans="1:2" r="4">
      <c t="s" s="4" r="A4">
        <v>283</v>
      </c>
      <c t="n" s="5" r="B4">
        <v>3999999</v>
      </c>
    </row>
    <row spans="1:2" r="5">
      <c t="s" s="4" r="A5">
        <v>284</v>
      </c>
      <c t="n" s="5" r="B5">
        <v>338337</v>
      </c>
    </row>
    <row spans="1:2" r="6">
      <c t="s" s="4" r="A6">
        <v>285</v>
      </c>
      <c t="n" s="5" r="B6">
        <v>168558</v>
      </c>
    </row>
    <row spans="1:2" r="7">
      <c t="s" s="4" r="A7">
        <v>286</v>
      </c>
      <c t="n" s="5" r="B7">
        <v>1350000</v>
      </c>
    </row>
    <row spans="1:2" r="8">
      <c t="s" s="4" r="A8">
        <v>287</v>
      </c>
      <c t="n" s="5" r="B8">
        <v>2670408</v>
      </c>
    </row>
    <row spans="1:2" r="9">
      <c t="s" s="4" r="A9">
        <v>288</v>
      </c>
      <c t="n" s="5" r="B9">
        <v>7834327</v>
      </c>
    </row>
    <row spans="1:2" r="10">
      <c t="s" s="4" r="A10">
        <v>93</v>
      </c>
      <c t="n" s="5" r="B10">
        <v>163616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0"/>
  </cols>
  <sheetData>
    <row spans="1:2" r="1">
      <c t="s" s="1" r="A1">
        <v>289</v>
      </c>
      <c t="s" s="2" r="B1">
        <v>1</v>
      </c>
    </row>
    <row spans="1:2" r="2">
      <c t="s" s="2" r="B2">
        <v>282</v>
      </c>
    </row>
    <row spans="1:2" r="3">
      <c t="s" s="4" r="A3">
        <v>290</v>
      </c>
      <c t="n" s="5" r="B3">
        <v>29796154</v>
      </c>
    </row>
    <row spans="1:2" r="4">
      <c t="s" s="4" r="A4">
        <v>291</v>
      </c>
      <c t="n" s="5" r="B4">
        <v>70500914</v>
      </c>
    </row>
    <row spans="1:2" r="5">
      <c t="s" s="4" r="A5">
        <v>292</v>
      </c>
      <c t="n" s="5" r="B5">
        <v>-3590522</v>
      </c>
    </row>
    <row spans="1:2" r="6">
      <c t="s" s="4" r="A6">
        <v>293</v>
      </c>
      <c t="n" s="5" r="B6">
        <v>-1350000</v>
      </c>
    </row>
    <row spans="1:2" r="7">
      <c t="s" s="4" r="A7">
        <v>294</v>
      </c>
      <c t="n" s="5" r="B7">
        <v>953565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26"/>
  </cols>
  <sheetData>
    <row spans="1:2" r="1">
      <c t="s" s="1" r="A1">
        <v>295</v>
      </c>
      <c t="s" s="2" r="B1">
        <v>93</v>
      </c>
    </row>
    <row spans="1:2" r="2">
      <c t="s" s="3" r="A2">
        <v>152</v>
      </c>
    </row>
    <row spans="1:2" r="3">
      <c t="s" s="4" r="A3">
        <v>296</v>
      </c>
      <c t="n" s="5" r="B3">
        <v>6940395</v>
      </c>
    </row>
    <row spans="1:2" r="4">
      <c t="s" s="4" r="A4">
        <v>297</v>
      </c>
      <c t="n" s="5" r="B4">
        <v>4214000</v>
      </c>
    </row>
    <row spans="1:2" r="5">
      <c t="s" s="4" r="A5">
        <v>298</v>
      </c>
      <c t="n" s="5" r="B5">
        <v>-198854</v>
      </c>
    </row>
    <row spans="1:2" r="6">
      <c t="s" s="4" r="A6">
        <v>299</v>
      </c>
      <c t="n" s="5" r="B6">
        <v>10955541</v>
      </c>
    </row>
    <row spans="1:2" r="7">
      <c t="s" s="4" r="A7">
        <v>300</v>
      </c>
      <c t="n" s="5" r="B7">
        <v>9049438</v>
      </c>
    </row>
    <row spans="1:2" r="8">
      <c t="s" s="4" r="A8">
        <v>301</v>
      </c>
      <c t="s" s="4" r="B8">
        <v>251</v>
      </c>
    </row>
    <row spans="1:2" r="9">
      <c t="s" s="4" r="A9">
        <v>302</v>
      </c>
      <c t="s" s="4" r="B9">
        <v>303</v>
      </c>
    </row>
    <row spans="1:2" r="10">
      <c t="s" s="4" r="A10">
        <v>304</v>
      </c>
      <c t="s" s="4" r="B10">
        <v>305</v>
      </c>
    </row>
    <row spans="1:2" r="11">
      <c t="s" s="4" r="A11">
        <v>306</v>
      </c>
      <c t="s" s="4" r="B11">
        <v>307</v>
      </c>
    </row>
    <row spans="1:2" r="12">
      <c t="s" s="4" r="A12">
        <v>300</v>
      </c>
      <c t="s" s="4" r="B12">
        <v>308</v>
      </c>
    </row>
    <row spans="1:2" r="13">
      <c t="s" s="4" r="A13">
        <v>309</v>
      </c>
      <c t="s" s="4" r="B13">
        <v>310</v>
      </c>
    </row>
    <row spans="1:2" r="14">
      <c t="s" s="4" r="A14">
        <v>309</v>
      </c>
      <c t="s" s="4" r="B14">
        <v>311</v>
      </c>
    </row>
    <row spans="1:2" r="15">
      <c t="s" s="4" r="A15">
        <v>312</v>
      </c>
      <c t="s" s="4" r="B15">
        <v>3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14</v>
      </c>
      <c t="s" s="2" r="B1">
        <v>2</v>
      </c>
      <c t="s" s="2" r="C1">
        <v>28</v>
      </c>
    </row>
    <row spans="1:3" r="2">
      <c t="s" s="3" r="A2">
        <v>160</v>
      </c>
    </row>
    <row spans="1:3" r="3">
      <c t="s" s="4" r="A3">
        <v>315</v>
      </c>
      <c t="s" s="4" r="B3">
        <v>316</v>
      </c>
      <c t="s" s="4" r="C3">
        <v>317</v>
      </c>
    </row>
    <row spans="1:3" r="4">
      <c t="s" s="4" r="A4">
        <v>318</v>
      </c>
      <c t="n" s="7" r="B4">
        <v>680000</v>
      </c>
      <c t="n" s="7" r="C4">
        <v>60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8</v>
      </c>
    </row>
    <row spans="1:3" r="2">
      <c t="s" s="3" r="A2">
        <v>29</v>
      </c>
    </row>
    <row spans="1:3" r="3">
      <c t="s" s="4" r="A3">
        <v>66</v>
      </c>
      <c t="n" s="7" r="B3">
        <v>78</v>
      </c>
      <c t="n" s="7" r="C3">
        <v>76</v>
      </c>
    </row>
    <row spans="1:3" r="4">
      <c t="s" s="4" r="A4">
        <v>67</v>
      </c>
      <c t="n" s="7" r="B4">
        <v>110</v>
      </c>
      <c t="n" s="7" r="C4">
        <v>144</v>
      </c>
    </row>
    <row spans="1:3" r="5">
      <c t="s" s="3" r="A5">
        <v>56</v>
      </c>
    </row>
    <row spans="1:3" r="6">
      <c t="s" s="4" r="A6">
        <v>68</v>
      </c>
      <c t="s" s="4" r="B6">
        <v>69</v>
      </c>
      <c t="s" s="4" r="C6">
        <v>69</v>
      </c>
    </row>
    <row spans="1:3" r="7">
      <c t="s" s="4" r="A7">
        <v>70</v>
      </c>
      <c t="n" s="5" r="B7">
        <v>3</v>
      </c>
      <c t="n" s="5" r="C7">
        <v>3</v>
      </c>
    </row>
    <row spans="1:3" r="8">
      <c t="s" s="4" r="A8">
        <v>71</v>
      </c>
      <c t="n" s="8" r="B8">
        <v>1.2</v>
      </c>
      <c t="n" s="8" r="C8">
        <v>1.2</v>
      </c>
    </row>
    <row spans="1:3" r="9">
      <c t="s" s="4" r="A9">
        <v>72</v>
      </c>
      <c t="n" s="8" r="B9">
        <v>1.2</v>
      </c>
      <c t="n" s="8" r="C9">
        <v>1.2</v>
      </c>
    </row>
    <row spans="1:3" r="10">
      <c t="s" s="4" r="A10">
        <v>73</v>
      </c>
      <c t="s" s="4" r="B10">
        <v>69</v>
      </c>
      <c t="n" s="7" r="C10">
        <v>0</v>
      </c>
    </row>
    <row spans="1:3" r="11">
      <c t="s" s="4" r="A11">
        <v>74</v>
      </c>
      <c t="n" s="8" r="B11">
        <v>7.2</v>
      </c>
      <c t="n" s="5" r="C11">
        <v>0</v>
      </c>
    </row>
    <row spans="1:3" r="12">
      <c t="s" s="4" r="A12">
        <v>75</v>
      </c>
      <c t="n" s="8" r="B12">
        <v>3.3</v>
      </c>
      <c t="n" s="5" r="C12">
        <v>0</v>
      </c>
    </row>
    <row spans="1:3" r="13">
      <c t="s" s="4" r="A13">
        <v>76</v>
      </c>
      <c t="n" s="8" r="B13">
        <v>3.3</v>
      </c>
      <c t="n" s="5" r="C13">
        <v>0</v>
      </c>
    </row>
    <row spans="1:3" r="14">
      <c t="s" s="4" r="A14">
        <v>77</v>
      </c>
      <c t="n" s="9" r="B14">
        <v>0.001</v>
      </c>
      <c t="n" s="9" r="C14">
        <v>0.001</v>
      </c>
    </row>
    <row spans="1:3" r="15">
      <c t="s" s="4" r="A15">
        <v>78</v>
      </c>
      <c t="n" s="5" r="B15">
        <v>245000</v>
      </c>
      <c t="n" s="5" r="C15">
        <v>195000</v>
      </c>
    </row>
    <row spans="1:3" r="16">
      <c t="s" s="4" r="A16">
        <v>79</v>
      </c>
      <c t="n" s="5" r="B16">
        <v>113250</v>
      </c>
      <c t="n" s="5" r="C16">
        <v>113250</v>
      </c>
    </row>
    <row spans="1:3" r="17">
      <c t="s" s="4" r="A17">
        <v>80</v>
      </c>
      <c t="n" s="5" r="B17">
        <v>96889</v>
      </c>
      <c t="n" s="5" r="C17">
        <v>968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103</v>
      </c>
      <c t="n" s="7" r="C4">
        <v>201</v>
      </c>
      <c t="n" s="7" r="D4">
        <v>229</v>
      </c>
      <c t="n" s="7" r="E4">
        <v>323</v>
      </c>
    </row>
    <row spans="1:5" r="5">
      <c t="s" s="4" r="A5">
        <v>86</v>
      </c>
      <c t="n" s="5" r="B5">
        <v>207</v>
      </c>
      <c t="n" s="5" r="C5">
        <v>271</v>
      </c>
      <c t="n" s="5" r="D5">
        <v>314</v>
      </c>
      <c t="n" s="5" r="E5">
        <v>463</v>
      </c>
    </row>
    <row spans="1:5" r="6">
      <c t="s" s="4" r="A6">
        <v>87</v>
      </c>
      <c t="n" s="5" r="B6">
        <v>-104</v>
      </c>
      <c t="n" s="5" r="C6">
        <v>-70</v>
      </c>
      <c t="n" s="5" r="D6">
        <v>-85</v>
      </c>
      <c t="n" s="5" r="E6">
        <v>-140</v>
      </c>
    </row>
    <row spans="1:5" r="7">
      <c t="s" s="4" r="A7">
        <v>88</v>
      </c>
      <c t="n" s="5" r="B7">
        <v>10</v>
      </c>
      <c t="n" s="5" r="C7">
        <v>11</v>
      </c>
      <c t="n" s="5" r="D7">
        <v>25</v>
      </c>
      <c t="n" s="5" r="E7">
        <v>30</v>
      </c>
    </row>
    <row spans="1:5" r="8">
      <c t="s" s="3" r="A8">
        <v>89</v>
      </c>
    </row>
    <row spans="1:5" r="9">
      <c t="s" s="4" r="A9">
        <v>90</v>
      </c>
      <c t="n" s="5" r="B9">
        <v>305</v>
      </c>
      <c t="n" s="5" r="C9">
        <v>624</v>
      </c>
      <c t="n" s="5" r="D9">
        <v>677</v>
      </c>
      <c t="n" s="5" r="E9">
        <v>1231</v>
      </c>
    </row>
    <row spans="1:5" r="10">
      <c t="s" s="4" r="A10">
        <v>91</v>
      </c>
      <c t="n" s="5" r="B10">
        <v>183</v>
      </c>
      <c t="n" s="5" r="C10">
        <v>345</v>
      </c>
      <c t="n" s="5" r="D10">
        <v>355</v>
      </c>
      <c t="n" s="5" r="E10">
        <v>628</v>
      </c>
    </row>
    <row spans="1:5" r="11">
      <c t="s" s="4" r="A11">
        <v>92</v>
      </c>
      <c t="n" s="5" r="B11">
        <v>1019</v>
      </c>
      <c t="n" s="5" r="C11">
        <v>999</v>
      </c>
      <c t="n" s="5" r="D11">
        <v>1982</v>
      </c>
      <c t="n" s="5" r="E11">
        <v>2137</v>
      </c>
    </row>
    <row spans="1:5" r="12">
      <c t="s" s="4" r="A12">
        <v>93</v>
      </c>
      <c t="n" s="5" r="B12">
        <v>1507</v>
      </c>
      <c t="n" s="5" r="C12">
        <v>1968</v>
      </c>
      <c t="n" s="5" r="D12">
        <v>3014</v>
      </c>
      <c t="n" s="5" r="E12">
        <v>3996</v>
      </c>
    </row>
    <row spans="1:5" r="13">
      <c t="s" s="4" r="A13">
        <v>94</v>
      </c>
      <c t="n" s="5" r="B13">
        <v>-1601</v>
      </c>
      <c t="n" s="5" r="C13">
        <v>-2027</v>
      </c>
      <c t="n" s="5" r="D13">
        <v>-3074</v>
      </c>
      <c t="n" s="5" r="E13">
        <v>-4106</v>
      </c>
    </row>
    <row spans="1:5" r="14">
      <c t="s" s="4" r="A14">
        <v>95</v>
      </c>
      <c t="n" s="5" r="B14">
        <v>284</v>
      </c>
      <c t="n" s="5" r="C14">
        <v>3</v>
      </c>
      <c t="n" s="5" r="D14">
        <v>290</v>
      </c>
      <c t="n" s="5" r="E14">
        <v>5</v>
      </c>
    </row>
    <row spans="1:5" r="15">
      <c t="s" s="4" r="A15">
        <v>96</v>
      </c>
      <c t="n" s="5" r="B15">
        <v>-323</v>
      </c>
      <c t="n" s="5" r="C15">
        <v>-47</v>
      </c>
      <c t="n" s="5" r="D15">
        <v>-815</v>
      </c>
      <c t="n" s="5" r="E15">
        <v>-74</v>
      </c>
    </row>
    <row spans="1:5" r="16">
      <c t="s" s="4" r="A16">
        <v>97</v>
      </c>
      <c t="n" s="5" r="B16">
        <v>-66</v>
      </c>
      <c t="n" s="5" r="C16">
        <v>-81</v>
      </c>
      <c t="n" s="5" r="D16">
        <v>648</v>
      </c>
      <c t="n" s="5" r="E16">
        <v>461</v>
      </c>
    </row>
    <row spans="1:5" r="17">
      <c t="s" s="4" r="A17">
        <v>98</v>
      </c>
      <c t="n" s="5" r="B17">
        <v>-105</v>
      </c>
      <c t="n" s="5" r="C17">
        <v>-125</v>
      </c>
      <c t="n" s="5" r="D17">
        <v>123</v>
      </c>
      <c t="n" s="5" r="E17">
        <v>392</v>
      </c>
    </row>
    <row spans="1:5" r="18">
      <c t="s" s="4" r="A18">
        <v>99</v>
      </c>
      <c t="n" s="5" r="B18">
        <v>-1706</v>
      </c>
      <c t="n" s="5" r="C18">
        <v>-2152</v>
      </c>
      <c t="n" s="5" r="D18">
        <v>-2951</v>
      </c>
      <c t="n" s="5" r="E18">
        <v>-3714</v>
      </c>
    </row>
    <row spans="1:5" r="19">
      <c t="s" s="4" r="A19">
        <v>100</v>
      </c>
      <c t="n" s="5" r="B19">
        <v>0</v>
      </c>
      <c t="n" s="5" r="C19">
        <v>0</v>
      </c>
      <c t="n" s="5" r="D19">
        <v>0</v>
      </c>
      <c t="n" s="5" r="E19">
        <v>0</v>
      </c>
    </row>
    <row spans="1:5" r="20">
      <c t="s" s="4" r="A20">
        <v>101</v>
      </c>
      <c t="n" s="5" r="B20">
        <v>-1706</v>
      </c>
      <c t="n" s="5" r="C20">
        <v>-2152</v>
      </c>
      <c t="n" s="5" r="D20">
        <v>-2951</v>
      </c>
      <c t="n" s="5" r="E20">
        <v>-3714</v>
      </c>
    </row>
    <row spans="1:5" r="21">
      <c t="s" s="4" r="A21">
        <v>102</v>
      </c>
      <c t="n" s="5" r="B21">
        <v>-1295</v>
      </c>
      <c t="n" s="5" r="C21">
        <v>-41</v>
      </c>
      <c t="n" s="5" r="D21">
        <v>-1326</v>
      </c>
      <c t="n" s="5" r="E21">
        <v>-89</v>
      </c>
    </row>
    <row spans="1:5" r="22">
      <c t="s" s="4" r="A22">
        <v>103</v>
      </c>
      <c t="n" s="7" r="B22">
        <v>-3001</v>
      </c>
      <c t="n" s="7" r="C22">
        <v>-2193</v>
      </c>
      <c t="n" s="7" r="D22">
        <v>-4277</v>
      </c>
      <c t="n" s="7" r="E22">
        <v>-3803</v>
      </c>
    </row>
    <row spans="1:5" r="23">
      <c t="s" s="4" r="A23">
        <v>104</v>
      </c>
      <c t="n" s="10" r="B23">
        <v>-0.03</v>
      </c>
      <c t="n" s="10" r="C23">
        <v>-0.03</v>
      </c>
      <c t="n" s="10" r="D23">
        <v>-0.04</v>
      </c>
      <c t="n" s="10" r="E23">
        <v>-0.05</v>
      </c>
    </row>
    <row spans="1:5" r="24">
      <c t="s" s="4" r="A24">
        <v>105</v>
      </c>
      <c t="n" s="5" r="B24">
        <v>107256</v>
      </c>
      <c t="n" s="5" r="C24">
        <v>72986</v>
      </c>
      <c t="n" s="5" r="D24">
        <v>102326</v>
      </c>
      <c t="n" s="5" r="E24">
        <v>72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83</v>
      </c>
    </row>
    <row spans="1:3" r="3">
      <c t="s" s="3" r="A3">
        <v>107</v>
      </c>
    </row>
    <row spans="1:3" r="4">
      <c t="s" s="4" r="A4">
        <v>108</v>
      </c>
      <c t="n" s="7" r="B4">
        <v>-2951</v>
      </c>
      <c t="n" s="7" r="C4">
        <v>-3714</v>
      </c>
    </row>
    <row spans="1:3" r="5">
      <c t="s" s="3" r="A5">
        <v>109</v>
      </c>
    </row>
    <row spans="1:3" r="6">
      <c t="s" s="4" r="A6">
        <v>110</v>
      </c>
      <c t="n" s="5" r="B6">
        <v>0</v>
      </c>
      <c t="n" s="5" r="C6">
        <v>22</v>
      </c>
    </row>
    <row spans="1:3" r="7">
      <c t="s" s="4" r="A7">
        <v>111</v>
      </c>
      <c t="n" s="5" r="B7">
        <v>144</v>
      </c>
      <c t="n" s="5" r="C7">
        <v>235</v>
      </c>
    </row>
    <row spans="1:3" r="8">
      <c t="s" s="4" r="A8">
        <v>112</v>
      </c>
      <c t="n" s="5" r="B8">
        <v>543</v>
      </c>
      <c t="n" s="5" r="C8">
        <v>65</v>
      </c>
    </row>
    <row spans="1:3" r="9">
      <c t="s" s="4" r="A9">
        <v>113</v>
      </c>
      <c t="n" s="5" r="B9">
        <v>529</v>
      </c>
      <c t="n" s="5" r="C9">
        <v>546</v>
      </c>
    </row>
    <row spans="1:3" r="10">
      <c t="s" s="4" r="A10">
        <v>114</v>
      </c>
      <c t="n" s="5" r="B10">
        <v>-648</v>
      </c>
      <c t="n" s="5" r="C10">
        <v>-496</v>
      </c>
    </row>
    <row spans="1:3" r="11">
      <c t="s" s="3" r="A11">
        <v>115</v>
      </c>
    </row>
    <row spans="1:3" r="12">
      <c t="s" s="4" r="A12">
        <v>116</v>
      </c>
      <c t="n" s="5" r="B12">
        <v>194</v>
      </c>
      <c t="n" s="5" r="C12">
        <v>-74</v>
      </c>
    </row>
    <row spans="1:3" r="13">
      <c t="s" s="4" r="A13">
        <v>117</v>
      </c>
      <c t="n" s="5" r="B13">
        <v>56</v>
      </c>
      <c t="n" s="5" r="C13">
        <v>-100</v>
      </c>
    </row>
    <row spans="1:3" r="14">
      <c t="s" s="4" r="A14">
        <v>33</v>
      </c>
      <c t="n" s="5" r="B14">
        <v>73</v>
      </c>
      <c t="n" s="5" r="C14">
        <v>88</v>
      </c>
    </row>
    <row spans="1:3" r="15">
      <c t="s" s="4" r="A15">
        <v>36</v>
      </c>
      <c t="n" s="5" r="B15">
        <v>10</v>
      </c>
      <c t="n" s="5" r="C15">
        <v>13</v>
      </c>
    </row>
    <row spans="1:3" r="16">
      <c t="s" s="4" r="A16">
        <v>46</v>
      </c>
      <c t="n" s="5" r="B16">
        <v>231</v>
      </c>
      <c t="n" s="5" r="C16">
        <v>172</v>
      </c>
    </row>
    <row spans="1:3" r="17">
      <c t="s" s="4" r="A17">
        <v>48</v>
      </c>
      <c t="n" s="5" r="B17">
        <v>12</v>
      </c>
      <c t="n" s="5" r="C17">
        <v>14</v>
      </c>
    </row>
    <row spans="1:3" r="18">
      <c t="s" s="4" r="A18">
        <v>47</v>
      </c>
      <c t="n" s="5" r="B18">
        <v>613</v>
      </c>
      <c t="n" s="5" r="C18">
        <v>257</v>
      </c>
    </row>
    <row spans="1:3" r="19">
      <c t="s" s="4" r="A19">
        <v>118</v>
      </c>
      <c t="n" s="5" r="B19">
        <v>1757</v>
      </c>
      <c t="n" s="5" r="C19">
        <v>890</v>
      </c>
    </row>
    <row spans="1:3" r="20">
      <c t="s" s="4" r="A20">
        <v>119</v>
      </c>
      <c t="n" s="5" r="B20">
        <v>-1194</v>
      </c>
      <c t="n" s="5" r="C20">
        <v>-2824</v>
      </c>
    </row>
    <row spans="1:3" r="21">
      <c t="s" s="3" r="A21">
        <v>120</v>
      </c>
    </row>
    <row spans="1:3" r="22">
      <c t="s" s="4" r="A22">
        <v>121</v>
      </c>
      <c t="n" s="5" r="B22">
        <v>0</v>
      </c>
      <c t="n" s="5" r="C22">
        <v>-119</v>
      </c>
    </row>
    <row spans="1:3" r="23">
      <c t="s" s="4" r="A23">
        <v>122</v>
      </c>
      <c t="n" s="5" r="B23">
        <v>0</v>
      </c>
      <c t="n" s="5" r="C23">
        <v>-119</v>
      </c>
    </row>
    <row spans="1:3" r="24">
      <c t="s" s="3" r="A24">
        <v>123</v>
      </c>
    </row>
    <row spans="1:3" r="25">
      <c t="s" s="4" r="A25">
        <v>124</v>
      </c>
      <c t="n" s="5" r="B25">
        <v>2033</v>
      </c>
      <c t="n" s="5" r="C25">
        <v>0</v>
      </c>
    </row>
    <row spans="1:3" r="26">
      <c t="s" s="4" r="A26">
        <v>125</v>
      </c>
      <c t="n" s="5" r="B26">
        <v>720</v>
      </c>
      <c t="n" s="5" r="C26">
        <v>0</v>
      </c>
    </row>
    <row spans="1:3" r="27">
      <c t="s" s="4" r="A27">
        <v>126</v>
      </c>
      <c t="n" s="5" r="B27">
        <v>203</v>
      </c>
      <c t="n" s="5" r="C27">
        <v>3194</v>
      </c>
    </row>
    <row spans="1:3" r="28">
      <c t="s" s="4" r="A28">
        <v>127</v>
      </c>
      <c t="n" s="5" r="B28">
        <v>-91</v>
      </c>
      <c t="n" s="5" r="C28">
        <v>-446</v>
      </c>
    </row>
    <row spans="1:3" r="29">
      <c t="s" s="4" r="A29">
        <v>128</v>
      </c>
      <c t="n" s="5" r="B29">
        <v>141</v>
      </c>
      <c t="n" s="5" r="C29">
        <v>67</v>
      </c>
    </row>
    <row spans="1:3" r="30">
      <c t="s" s="4" r="A30">
        <v>129</v>
      </c>
      <c t="n" s="5" r="B30">
        <v>3006</v>
      </c>
      <c t="n" s="5" r="C30">
        <v>2815</v>
      </c>
    </row>
    <row spans="1:3" r="31">
      <c t="s" s="4" r="A31">
        <v>130</v>
      </c>
      <c t="n" s="5" r="B31">
        <v>1812</v>
      </c>
      <c t="n" s="5" r="C31">
        <v>-128</v>
      </c>
    </row>
    <row spans="1:3" r="32">
      <c t="s" s="4" r="A32">
        <v>131</v>
      </c>
      <c t="n" s="5" r="B32">
        <v>162</v>
      </c>
      <c t="n" s="5" r="C32">
        <v>613</v>
      </c>
    </row>
    <row spans="1:3" r="33">
      <c t="s" s="4" r="A33">
        <v>132</v>
      </c>
      <c t="n" s="5" r="B33">
        <v>1974</v>
      </c>
      <c t="n" s="5" r="C33">
        <v>485</v>
      </c>
    </row>
    <row spans="1:3" r="34">
      <c t="s" s="3" r="A34">
        <v>133</v>
      </c>
    </row>
    <row spans="1:3" r="35">
      <c t="s" s="4" r="A35">
        <v>134</v>
      </c>
      <c t="n" s="5" r="B35">
        <v>56</v>
      </c>
      <c t="n" s="5" r="C35">
        <v>20</v>
      </c>
    </row>
    <row spans="1:3" r="36">
      <c t="s" s="3" r="A36">
        <v>135</v>
      </c>
    </row>
    <row spans="1:3" r="37">
      <c t="s" s="4" r="A37">
        <v>136</v>
      </c>
      <c t="n" s="5" r="B37">
        <v>148</v>
      </c>
      <c t="n" s="5" r="C37">
        <v>0</v>
      </c>
    </row>
    <row spans="1:3" r="38">
      <c t="s" s="4" r="A38">
        <v>137</v>
      </c>
      <c t="n" s="5" r="B38">
        <v>72</v>
      </c>
      <c t="n" s="5" r="C38">
        <v>0</v>
      </c>
    </row>
    <row spans="1:3" r="39">
      <c t="s" s="4" r="A39">
        <v>138</v>
      </c>
      <c t="n" s="5" r="B39">
        <v>1042</v>
      </c>
      <c t="n" s="5" r="C39">
        <v>0</v>
      </c>
    </row>
    <row spans="1:3" r="40">
      <c t="s" s="4" r="A40">
        <v>139</v>
      </c>
      <c t="n" s="5" r="B40">
        <v>1412</v>
      </c>
      <c t="n" s="5" r="C40">
        <v>0</v>
      </c>
    </row>
    <row spans="1:3" r="41">
      <c t="s" s="4" r="A41">
        <v>140</v>
      </c>
      <c t="n" s="5" r="B41">
        <v>833</v>
      </c>
      <c t="n" s="5" r="C41">
        <v>66</v>
      </c>
    </row>
    <row spans="1:3" r="42">
      <c t="s" s="4" r="A42">
        <v>141</v>
      </c>
      <c t="n" s="7" r="B42">
        <v>64</v>
      </c>
      <c t="n" s="7" r="C42">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1. BASIS OF PRESENTATION</vt:lpstr>
      <vt:lpstr>2. SIGNIFICANT ACCOUNTING POLIC</vt:lpstr>
      <vt:lpstr>3. FAIR VALUE OF FINANCIAL INST</vt:lpstr>
      <vt:lpstr>4. STOCKHOLDERS' DEFICIT</vt:lpstr>
      <vt:lpstr>5. STOCK OPTIONS</vt:lpstr>
      <vt:lpstr>6. LITIGATION AND CLAIMS</vt:lpstr>
      <vt:lpstr>7. NOTES PAYABLE</vt:lpstr>
      <vt:lpstr>8. CONVERTIBLE DEBT</vt:lpstr>
      <vt:lpstr>9. LOSS PER COMMON SHARE</vt:lpstr>
      <vt:lpstr>10. SUBSEQUENT EVENTS</vt:lpstr>
      <vt:lpstr>2. SIGNIFICANT ACCOUNTING POL16</vt:lpstr>
      <vt:lpstr>2. SIGNIFICANT ACCOUNTING POL17</vt:lpstr>
      <vt:lpstr>3. FAIR VALUE OF FINANCIAL IN18</vt:lpstr>
      <vt:lpstr>4. STOCKHOLDERS' DEFICIT (Table</vt:lpstr>
      <vt:lpstr>5. STOCK OPTIONS (Tables)</vt:lpstr>
      <vt:lpstr>2. SIGNIFICANT ACCOUNTING POL21</vt:lpstr>
      <vt:lpstr>2. SIGNIFICANT ACCOUNTING POL22</vt:lpstr>
      <vt:lpstr>3. FAIR VALUE OF FINANCIAL IN23</vt:lpstr>
      <vt:lpstr>3. FAIR VALUE OF FINANCIAL IN24</vt:lpstr>
      <vt:lpstr>4. STOCKHOLDERS' DEFICIT (Detai</vt:lpstr>
      <vt:lpstr>4. STOCKHOLDERS' DEFICIT (Det26</vt:lpstr>
      <vt:lpstr>4. STOCKHOLDERS' DEFICIT (Det27</vt:lpstr>
      <vt:lpstr>5. STOCK OPTIONS (Details)</vt:lpstr>
      <vt:lpstr>7 NOTES PAYABLE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8:30:07Z</dcterms:created>
  <dcterms:modified xmlns:dcterms="http://purl.org/dc/terms/" xmlns:xsi="http://www.w3.org/2001/XMLSchema-instance" xsi:type="dcterms:W3CDTF">2015-08-13T08:30:07Z</dcterms:modified>
  <dc:title xmlns:dc="http://purl.org/dc/elements/1.1/">Untitled</dc:title>
  <dc:description xmlns:dc="http://purl.org/dc/elements/1.1/"/>
  <dc:subject xmlns:dc="http://purl.org/dc/elements/1.1/"/>
  <cp:keywords/>
  <cp:category/>
</cp:coreProperties>
</file>